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Recent Accounting Pronouncement" sheetId="9" state="visible" r:id="rId9"/>
    <sheet xmlns:r="http://schemas.openxmlformats.org/officeDocument/2006/relationships" name="Earnings (Loss) Per Share" sheetId="10" state="visible" r:id="rId10"/>
    <sheet xmlns:r="http://schemas.openxmlformats.org/officeDocument/2006/relationships" name="Income Taxes"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Stockholders_ Equity (Deficit)" sheetId="18" state="visible" r:id="rId18"/>
    <sheet xmlns:r="http://schemas.openxmlformats.org/officeDocument/2006/relationships" name="Severance and Other Separation " sheetId="19" state="visible" r:id="rId19"/>
    <sheet xmlns:r="http://schemas.openxmlformats.org/officeDocument/2006/relationships" name="Description of the Business a_2" sheetId="20" state="visible" r:id="rId20"/>
    <sheet xmlns:r="http://schemas.openxmlformats.org/officeDocument/2006/relationships" name="Description of the Business a_3" sheetId="21" state="visible" r:id="rId21"/>
    <sheet xmlns:r="http://schemas.openxmlformats.org/officeDocument/2006/relationships" name="Earnings (Loss) Per Share (Tabl" sheetId="22" state="visible" r:id="rId22"/>
    <sheet xmlns:r="http://schemas.openxmlformats.org/officeDocument/2006/relationships" name="Other Accrued Liabilities (Tabl" sheetId="23" state="visible" r:id="rId23"/>
    <sheet xmlns:r="http://schemas.openxmlformats.org/officeDocument/2006/relationships" name="Long-Term Debt (Tables)" sheetId="24" state="visible" r:id="rId24"/>
    <sheet xmlns:r="http://schemas.openxmlformats.org/officeDocument/2006/relationships" name="Derivative Instruments and He_2" sheetId="25" state="visible" r:id="rId25"/>
    <sheet xmlns:r="http://schemas.openxmlformats.org/officeDocument/2006/relationships" name="Fair Value Measurements (Tables" sheetId="26" state="visible" r:id="rId26"/>
    <sheet xmlns:r="http://schemas.openxmlformats.org/officeDocument/2006/relationships" name="Equity-Based Compensation (Tabl" sheetId="27" state="visible" r:id="rId27"/>
    <sheet xmlns:r="http://schemas.openxmlformats.org/officeDocument/2006/relationships" name="Severance and Other Separatio_2" sheetId="28" state="visible" r:id="rId28"/>
    <sheet xmlns:r="http://schemas.openxmlformats.org/officeDocument/2006/relationships" name="Description of the Business a_4" sheetId="29" state="visible" r:id="rId29"/>
    <sheet xmlns:r="http://schemas.openxmlformats.org/officeDocument/2006/relationships" name="Description of the Business a_5" sheetId="30" state="visible" r:id="rId30"/>
    <sheet xmlns:r="http://schemas.openxmlformats.org/officeDocument/2006/relationships" name="Description of the Business a_6" sheetId="31" state="visible" r:id="rId31"/>
    <sheet xmlns:r="http://schemas.openxmlformats.org/officeDocument/2006/relationships" name="Earnings (Loss) Per Share - Sch" sheetId="32" state="visible" r:id="rId32"/>
    <sheet xmlns:r="http://schemas.openxmlformats.org/officeDocument/2006/relationships" name="Earnings (Loss) Per Share - Add" sheetId="33" state="visible" r:id="rId33"/>
    <sheet xmlns:r="http://schemas.openxmlformats.org/officeDocument/2006/relationships" name="Income Taxes - Additional Infor" sheetId="34" state="visible" r:id="rId34"/>
    <sheet xmlns:r="http://schemas.openxmlformats.org/officeDocument/2006/relationships" name="Other Accrued Liabilities - Sch" sheetId="35" state="visible" r:id="rId35"/>
    <sheet xmlns:r="http://schemas.openxmlformats.org/officeDocument/2006/relationships" name="Other Accrued Liabilities - Add" sheetId="36" state="visible" r:id="rId36"/>
    <sheet xmlns:r="http://schemas.openxmlformats.org/officeDocument/2006/relationships" name="Long-Term Debt - Summary of Lon" sheetId="37" state="visible" r:id="rId37"/>
    <sheet xmlns:r="http://schemas.openxmlformats.org/officeDocument/2006/relationships" name="Long-Term Debt - Summary of L_2" sheetId="38" state="visible" r:id="rId38"/>
    <sheet xmlns:r="http://schemas.openxmlformats.org/officeDocument/2006/relationships" name="Long-Term Debt - Additional Inf" sheetId="39" state="visible" r:id="rId39"/>
    <sheet xmlns:r="http://schemas.openxmlformats.org/officeDocument/2006/relationships" name="Long-Term Debt - Summary of L_3"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Commitments and Contingencies -" sheetId="46" state="visible" r:id="rId46"/>
    <sheet xmlns:r="http://schemas.openxmlformats.org/officeDocument/2006/relationships" name="Equity-Based Compensation - Sch" sheetId="47" state="visible" r:id="rId47"/>
    <sheet xmlns:r="http://schemas.openxmlformats.org/officeDocument/2006/relationships" name="Equity-Based Compensation - Add" sheetId="48" state="visible" r:id="rId48"/>
    <sheet xmlns:r="http://schemas.openxmlformats.org/officeDocument/2006/relationships" name="Stockholders' Equity (Deficit) " sheetId="49" state="visible" r:id="rId49"/>
    <sheet xmlns:r="http://schemas.openxmlformats.org/officeDocument/2006/relationships" name="Severance and Other Separatio_3" sheetId="50" state="visible" r:id="rId50"/>
    <sheet xmlns:r="http://schemas.openxmlformats.org/officeDocument/2006/relationships" name="Severance and Other Separatio_4"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SEAS</t>
        </is>
      </c>
    </row>
    <row r="10">
      <c r="A10" s="4" t="inlineStr">
        <is>
          <t>Entity Registrant Name</t>
        </is>
      </c>
      <c r="B10" s="4" t="inlineStr">
        <is>
          <t>SeaWorld Entertainment, Inc.</t>
        </is>
      </c>
    </row>
    <row r="11">
      <c r="A11" s="4" t="inlineStr">
        <is>
          <t>Entity Central Index Key</t>
        </is>
      </c>
      <c r="B11" s="4" t="inlineStr">
        <is>
          <t>000156490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7272923</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1 per share</t>
        </is>
      </c>
    </row>
    <row r="21">
      <c r="A21" s="4" t="inlineStr">
        <is>
          <t>Security Exchange Name</t>
        </is>
      </c>
      <c r="B21" s="4" t="inlineStr">
        <is>
          <t>NYSE</t>
        </is>
      </c>
    </row>
    <row r="22">
      <c r="A22" s="4" t="inlineStr">
        <is>
          <t>Entity File Number</t>
        </is>
      </c>
      <c r="B22" s="4" t="inlineStr">
        <is>
          <t>001-35883</t>
        </is>
      </c>
    </row>
    <row r="23">
      <c r="A23" s="4" t="inlineStr">
        <is>
          <t>Entity Incorporation, State or Country Code</t>
        </is>
      </c>
      <c r="B23" s="4" t="inlineStr">
        <is>
          <t>DE</t>
        </is>
      </c>
    </row>
    <row r="24">
      <c r="A24" s="4" t="inlineStr">
        <is>
          <t>Entity Tax Identification Number</t>
        </is>
      </c>
      <c r="B24" s="4" t="inlineStr">
        <is>
          <t>27-1220297</t>
        </is>
      </c>
    </row>
    <row r="25">
      <c r="A25" s="4" t="inlineStr">
        <is>
          <t>Entity Address, Address Line One</t>
        </is>
      </c>
      <c r="B25" s="4" t="inlineStr">
        <is>
          <t>6240 Sea Harbor Drive</t>
        </is>
      </c>
    </row>
    <row r="26">
      <c r="A26" s="4" t="inlineStr">
        <is>
          <t>Entity Address, City or Town</t>
        </is>
      </c>
      <c r="B26" s="4" t="inlineStr">
        <is>
          <t>Orlando</t>
        </is>
      </c>
    </row>
    <row r="27">
      <c r="A27" s="4" t="inlineStr">
        <is>
          <t>Entity Address, State or Province</t>
        </is>
      </c>
      <c r="B27" s="4" t="inlineStr">
        <is>
          <t>FL</t>
        </is>
      </c>
    </row>
    <row r="28">
      <c r="A28" s="4" t="inlineStr">
        <is>
          <t>Entity Address, Postal Zip Code</t>
        </is>
      </c>
      <c r="B28" s="4" t="inlineStr">
        <is>
          <t>32821</t>
        </is>
      </c>
    </row>
    <row r="29">
      <c r="A29" s="4" t="inlineStr">
        <is>
          <t>City Area Code</t>
        </is>
      </c>
      <c r="B29" s="4" t="inlineStr">
        <is>
          <t>407</t>
        </is>
      </c>
    </row>
    <row r="30">
      <c r="A30" s="4" t="inlineStr">
        <is>
          <t>Local Phone Number</t>
        </is>
      </c>
      <c r="B30" s="4" t="inlineStr">
        <is>
          <t>226-5011</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3. EARNINGS (LOSS) PER SHARE Earnings (loss) per share is computed as follows:
For the Three Months Ended September 30,
2021
2020
Net Income
Shares
Per Share Amount
Net Loss
Shares
Per Share Amount
(In thousands, except per share amounts)
Basic earnings (loss) per share
$
102,097
78,962
$
1.29
$
(79,237
)
78,154
$
(1.01
)
Effect of dilutive incentive-based awards
988
—
Diluted earnings (loss) per share
$
102,097
79,950
$
1.28
$
(79,237
)
78,154
$
(1.01
)
For the Nine Months Ended September 30,
2021
2020
Net Income
Shares
Per Share Amount
Net Loss
Shares
Per Share Amount
(In thousands, except per share amounts)
Basic earnings (loss) per share
$
184,975
78,804
$
2.35
$
(266,785
)
78,153
$
(3.41
)
Effect of dilutive incentive-based awards
1,261
—
Diluted earnings (loss) per share
$
184,975
80,065
$
2.31
$
(266,785
)
78,153
$
(3.41
) In accordance with the Earnings Per Share Diluted earnings (loss) per share is determined using the treasury stock method based on the dilutive effect of unvested restricted stock and certain shares of common stock that are issuable upon exercise of stock options uring the three and nine months ended September 30, 2020, there were approximately 2,533,000 and 2,195,000 potentially dilutive shares excluded from the computation of diluted loss per share, respectively, as their effect would have been anti-dilutive due to the Company’s net loss in thos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4. INCOME TAXES Income tax expense or benefit is recognized based on the Company’s estimated annual effective tax rate which is based upon the tax rate expected for the full calendar year applied to the pretax income or loss of the interim period. The Company’s consolidated effective tax rate for the three and nine months ended September 30, 2021 was 8.0% and 6.2%, respectively, and differs from the effective statutory federal income tax rate of 21.0% primarily due to valuation allowance adjustments on federal and state carryforwards as described below, state income taxes, and deductible equity-based compensation. Due to the uncertainty of realizing the benefit from deferred tax assets, tax positions are reviewed at least quarterly by assessing future expected taxable income from all sources. Realization of deferred tax assets arising from net operating loss carryforwards and charitable contribution carryforwards, is dependent upon generating sufficient taxable income prior to expiration of the carryforwards, which may include the reversal of deferred tax liability components. Based on its analysis, the Company believes that some of its deferred tax assets may not be realized. Therefore, as of September 30, 2021 and December 31, 2020, respectively, the Company had recorded valuation allowances of approximately $2.5 million and $39.5 million for federal net operating loss carryforwards, approximately $10.2 million and $15.0 million, net of federal tax benefit, for certain state net operating loss carryforwards, approximately $3.1 million and $7.1 million for federal tax credits, and approximately $4.5 million and $4.0 million for charitable contributions.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benefit) in the applicable period. The computation of the estimated annual effective tax rate at each interim period requires certain estimates and assumptions including, but not limited to, the forecasted pre-tax income or loss for the year, projections of the proportion of income and/or loss earned and taxed in respective jurisdictions, permanent and temporary differences, and the likelihood of the realizability of deferred tax assets generated in the current year. The volatile global economic conditions resulting from the COVID-19 pandemic, the impacts of which are difficult to predict, may cause fluctuations in the Company’s forecasted pre-tax income or loss for the year, which could create volatility in its estimated annual effective tax rate. The estimates used to compute the provision or benefit for income taxes may change as new events occur, additional information is obtained or as the Company’s tax environment changes. To the extent that the estimated annual effective tax rate changes, the effect of the change on prior interim periods is included in the income tax provision in the period in which the change in estimate occurs. The Company’s valuation allowances, in part, also rely on estimates and assumptions related to future financial performance. Given the macroeconomic environment related to the COVID-19 pandemic and the uncertainties regarding the related impact on financial performance or if tax legislation changes, the Company’s valuation allowances may need to be further adjusted in the future. Due to recent improvements in operating results management believes it is reasonably possible that a portion or all of the remaining valuation allowances may no longer be needed by year end. Release of any valuation allowances would result in the recognition of certain deferred tax assets and a decrease to income tax expense in the period any release is recorded. The exact timing and amount of any release is subject to change based on the level of profitability the Company is able to achie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1</t>
        </is>
      </c>
    </row>
    <row r="3">
      <c r="A3" s="3" t="inlineStr">
        <is>
          <t>Payables And Accruals [Abstract]</t>
        </is>
      </c>
    </row>
    <row r="4">
      <c r="A4" s="4" t="inlineStr">
        <is>
          <t>Other Accrued Liabilities</t>
        </is>
      </c>
      <c r="B4" s="4" t="inlineStr">
        <is>
          <t>5. OTHER ACCRUED LIABILITIES Other accrued liabilities at September 30, 2021 and December 31, 2020, consisted of the following:
September 30,
December 31,
2021
2020
(In thousands)
Accrued interest
$
13,143
$
23,422
Accrued taxes
11,694
10,518
Self-insurance reserve
7,458
7,540
Other
23,131
9,470
Total other accrued liabilities
$
55,426
$
50,950
As of September 30, 2021, other accrued liabilities above includes approximately $9.5 million related to certain contractual liabilities arising from the temporary COVID-19 park closures and approximately $5.2 million related to share repurchases not yet settled. As of December 31, 2020, accrued interest above primarily relates to interest associated with the Company’s second-priority senior secured notes issued in August 2020, for which interest was paid bi-annually in February and August and the first-priority senior secured notes issued in April 2020, for which interest is paid bi-annually in November and May. See further discussion in Note 6–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6. LONG-TERM DEBT Long-term debt, net, as of September 30, 2021 and December 31, 2020 consisted of the following:
September 30,
December 31,
2021
2020
(In thousands)
Term B Loans (effective interest rate of 3.50% at September 30, 2021)
$
1,200,000
$
—
Term B-5 Loans (effective interest rate of 3.75% at December 31, 2020)
—
1,492,378
Senior Notes due 2029 (interest rate of 5.25%)
725,000
—
First-Priority Senior Secured Notes due 2025 (interest rate of 8.75%)
227,500
227,500
Second-Priority Senior Secured Notes due 2025 (interest rate of 9.50%)
—
500,000
Total long-term debt
2,152,500
2,219,878
Less: unamortized discounts and debt issuance costs
(34,134
)
(27,236
)
Less: current maturities
(12,000
)
(15,505
)
Total long-term debt, net
$
2,106,366
$
2,177,137
Refinancing Transactions On August 25, 2021 (the “Closing Date”), SEA entered into a Restatement Agreement (the “Restatement Agreement”) pursuant to which SEA amended and restated its existing senior secured credit agreement dated as of December 1, 2009 (as amended, restated, supplemented or otherwise modified from time to time, and the senior secured credit facilities thereunder (the “Existing Secured Credit Facilities”), and, as amended and restated by the Restatement Agreement (the “Amended and Restated Credit Agreement”). The Amended and Restated Credit Agreement provides for senior secured financing of up to $1,585.0 million, consisting of:
(i)
(ii)
Also on August 25, 2021, SEA completed a private offering of $725.0 million aggregate principal amount of 5.250% senior notes due 2029 (the “Senior Notes”). See Senior Notes section which follows for more details. The Company used proceeds of the Term B Loans drawn on the Closing Date , together with the proceeds from the offering of the Senior Notes and cash on hand, to redeem SEA’s outstanding 9.500 % s econd- p riority s enior s ecured n otes due 2025 (the “Second-Priority Senior Secured Notes”) , to refinance the SEA’s Existing Secured Credit Facilities, and to pay related expenses of the offering and refinancing (collectively, the “Refinancing Transactions”) . As a result of the Refinancing Transactions, on August 25, 2021, SEA terminated its Existing Secured Credit Facilities and associated Term B-5 Loans and repaid all of its related outstanding obligations in respect of principal, interest and fees. Prior to the Refinancing Transactions, on July 14, 2021, SEA completed a redemption of $50.0 million of its Second-Priority Senior Secured Notes and separately on August 25, 2021, SEA completed another redemption of $50.0 million of its Second-Priority Senior Secured Notes (collectively, the “Partial Redemptions”). Pursuant to the Partial Redemptions, the aggregate principal amount of the Second-Priority Senior Secured Notes were redeemed at a price equal to 103.000% of the respective principal amounts thereof, plus accrued and unpaid interest thereon to, but excluding, the respective redemption dates. In connection with the Refinancing Transactions, SEA also redeemed the remaining $400.0 million of its Second-Priority Senior Secured Notes (the “Full Redemption”). Pursuant to the Full Redemption, all of the aggregate principal amount of the Second-Priority Senior Secured Notes were redeemed at a price equal to the sum of (a) 100.000% of the outstanding principal amount of the Second-Priority Senior Secured Notes redeemed pursuant to the Full Redemption plus (b) approximately $34.3 million related to the Applicable Premium (as defined in the respective indenture), which is included in loss on early extinguishment of debt and write-off of discounts and debt issuance costs for the three and nine months ended September 30, 2021, plus (c) accrued and unpaid interest thereon to, but excluding, the redemption date. In connection with the Refinancing Transactions, SEA recorded a discount of $12.0 million and debt issuance costs of $12.5 million during the three and nine months ended September 30, 2021. Additionally, SEA wrote-off debt issuance costs and discounts of $21.5 million which is included in loss on early extinguishment of debt and write-off of discounts and debt issuance costs in the accompanying condensed consolidated statement of comprehensive income (loss) for the three and nine months ended September 30, 2021. Senior Secured Credit Facilities Borrowings of the Term B Loans bear interest at a fluctuating rate per annum equal to, at the Company’s option, (i) a base rate equal to the higher of (a) the federal funds rate plus 1/2 of 1%, (b) the rate of interest quoted in the print edition of the Wall Street Journal, Money Rates Section as the prime rate as in effect from time to time and (c) one-month Adjusted LIBOR plus 1% per annum (provided that in no event shall such ABR rate with respect to the Term B Loans be less than 1.50% per annum) (“ ABR LIBOR Borrowings of the Revolving Loans bear interest at a fluctuating rate per annum equal to, at the Company’s option, (i) ABR (provided that in no event shall such ABR rate with respect to the Revolving Loans be less than 1.00% per annum) plus an applicable margin equal to 1.75% or (ii) LIBOR (provided that in no event shall such LIBOR rate with respect to the Revolving Loans be less than 0.00%) plus an applicable margin of 2.75%. The applicable margin for borrowings of Revolving Loans are subject to one 25 basis point step-down upon achievement by the Company of certain corporate credit ratings. In addition to paying interest on the outstanding principal under the Senior Secured Credit Facilities, the Company is required to pay a commitment fee equal to 0.50% per annum to the lenders under the Revolving Credit Facility in respect of the unutilized commitments thereunder. The Company will also be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each letter of credit. The Senior Secured Credit Facilities require scheduled amortization payments on the term loans in quarterly amounts equal to 0.25% of the original principal amount of the Term B Loans, payable quarterly (commencing on December 31, 2021), with the balance to be paid at maturity. In addition, the Senior Secured Credit Facilities require the Company to prepay outstanding term loan borrowings, subject to certain exceptions, with:
-
-
-
The Company may voluntarily repay outstanding loans under the Senior Secured Credit Facilities at any time, without prepayment premium or penalty, except in connection with a repricing event in respect of the term loans as described below, subject to customary “breakage” costs with respect to LIBOR rate loans. Any refinancing through the issuance of certain debt or any repricing amendment, in either case, that constitutes a “repricing event” applicable to the term loans resulting in a lower yield occurring at any time during the first six months after the Closing Date will be accompanied by a 1.00% prepayment premium or fee, as applicable. All borrowings under the Revolving Credit Facility are subject to the satisfaction of customary conditions, including the absence of a default or event of default and the accuracy of representations and warranties in all material respects. All obligations under the Senior Secured Credit Facilities are unconditionally guaranteed by the Company on a limited-recourse basis and each of SEA’s existing and future direct and indirect wholly owned material domestic subsidiaries, subject to certain exceptions. The obligations are secured by a pledge of SEA’s capital stock directly held by the Company and substantially all of SEA’s assets and those of each guarantor (other than the Company), including a pledge of the capital stock of all entities directly held by SEA or the guarantors, in each case subject to exceptions. Such security interests consist of a first-priority lien with respect to the collateral. As of September 30, 2021, SEA had approximately $20.5 million of outstanding letters of credit, leaving approximately $364.5 million available under the Revolving Credit Facility, which was not drawn upon as of September 30, 2021. First-Priority Senior Secured Notes On April 30, 2020, SEA closed on a private offering of $227.5 million aggregate principal amount of 8.750% first-priority senior secured notes due 2025 (the “First-Priority Senior Secured Notes”). The First-Priority Senior Secured Notes mature on May 1, 2025 and have interest payment dates of May 1 and November 1 with the first interest payment paid on November 2, 2020. On or after May 1, 2022, SEA may redeem the First-Priority Senior Secured Notes at its option, in whole at any time or in part from time to time, plus accrued and unpaid interest, if any, to, but excluding, the redemption date, if redeemed during the 12-month period commencing on May 1 of the years as follows: (i) in 2022 at 104.375%; (ii) in 2023 at 102.188%; and (iii) in 2024 and thereafter at 100%. SEA may also redeem in the aggregate (at a redemption price expressed as a percentage of principal amount thereof): (i) 100% of the First-Priority Senior Secured Notes after certain events constituting a change of control at a redemption price of 101%, plus accrued and unpaid interest, if any, to, but excluding, the redemption date and (ii) up to 40% of the original aggregate principal amount of the First-Priority Senior Secured Notes with amounts equal to the net cash proceeds of certain equity offerings at a redemption price of 108.750%, plus accrued and unpaid interest, if any, to, but excluding, the redemption date. The First-Priority Senior Secured Notes are fully and unconditionally guaranteed by the Company, any subsidiary of the Company that directly or indirectly owns 100% of the issued and outstanding equity interests of SEA, and subject to certain exceptions, each of SEA’s subsidiaries that guarantees SEA’s existing senior secured credit facilities. Second-Priority Senior Secured Notes On August 5, 2020, SEA closed on a private offering of $500.0 million aggregate principal amount of Second-Priority Senior Secured Notes. Net of expenses related to the offering of the Second-Priority Senior Secured Notes and an amendment to its then existing senior secured credit agreement, the Company used a portion of the proceeds from the issuance of the Second-Priority Senior Secured Notes to repay the then outstanding borrowings of $311.0 million under the Revolving Credit Facility. The Second-Priority Senior Secured Notes were scheduled to mature on August 1, 2025 and had interest payment dates of February 1 and August 1 with the first interest payment paid on February 1, 2021. See additional discussion regarding the full redemption of the Second-Priority Senior Secured Notes in the preceding Refinancing Transactions section. In connection with the issuance of the First-Priority Senior Secured Notes and Second-Priority Senior Secured Notes, and as a result of certain amendments to SEA’s then existing senior secured credit agreement, SEA recorded discounts and fees of approximately $13.6 million and $21.4 million during the three and nine months ended September 30, 2020, respectively. Senior Notes The Senior Notes will mature on August 15, 2029. Interest on the Senior Notes will accrue at 5.250% per annum and will be paid semi-annually, in arrears on February 15 and August 15 of each year, beginning February 15, 2022. On or after August 15, 2024, SEA may redeem the Senior Notes, in whole at any time or in part from time to time, plus accrued and unpaid interest, if any, to, but excluding, the redemption date, if redeemed during the 12-month period commencing on August 15 of the years as follows: (i) in 2024 at 102.625%; (ii) in 2025 at 101.313%; and (iii) in 2026 and thereafter at 100%. In addition, prior to August 15, 2024, SEA may redeem the Senior Notes at its option, in whole at any time or in part from time to time, at a redemption price equal to 100% of the principal amount of the Senior Notes redeemed, plus the “Applicable Premium” and accrued and unpaid interest, if any, to, but excluding, the redemption date. Notwithstanding the foregoing, subject to the provisions set forth in the Indenture, at any time and from time to time on or prior to August 15, 2024, SEA may redeem in the aggregate up to 40% of the original aggregate principal amount of the Senior Notes (calculated after giving effect to any issuance of additional Senior Notes) in an aggregate amount equal to the net cash proceeds of one or more equity offerings at a redemption price equal to 105.250%, plus accrued and unpaid interest, if any, to, but excluding, the redemption date. Additionally, upon the occurrence of specified change of control events, each holder will have the right to require SEA to repurchase all or any part of such holder’s notes at a purchase price in cash equal to 101%. Restrictive Covenants The Amended and Restated Credit Agreement governing the Senior Secured Credit Facilities and the indentures governing the Senior Notes and First-Priority Senior Secured Notes (collectively, the “Debt Agreements”), the Company’s ability to satisfy certain tests and engage in certain transactions based on Covenant Adjusted EBITDA. Covenant Adjusted EBITDA differs from Adjusted EBITDA due to certain adjustments permitted under the relevant agreements, including but not limited to estimated cost savings, The Debt Agreements contain certain customary events of default, including relating to a change of control. If an event of default occurs, the lenders under the Debt Agreements will be entitled to take various actions, including the acceleration of amounts due under the Debt Agreements and all actions permitted to be taken by a secured creditor in respect of the collateral securing the Debt Agreements. The Revolving Credit Facility requires that the Company, commencing as of the last day of the first full fiscal quarter after the Closing Date and subject to a testing threshold, comply on a quarterly basis with a maximum net first lien senior secured leverage ratio of 6.25 to 1.00. The testing threshold will be satisfied (and therefore the covenant must be complied with at the end of such quarter) if the aggregate amount of funded loans and issued letters of credit (excluding up to $30.0 million of undrawn letters of credit under the Revolving Credit Facility and letters of credit that are cash collateralized) under the Revolving Credit Facility on such date exceeds an amount equal to 35% of the then-outstanding commitments under the Revolving Credit Facility. The Debt Agreements permit an unlimited capacity for restricted payments if the net total leverage ratio on a pro forma basis does not exceed 4.25 to 1.00 after giving effect to the payment of any such restricted payment. As of September 30, 2021, the net total leverage ratio as calculated under the Debt Agreements was 2.88 to 1.00. SEA’s obligations under the Senior Notes and related indenture are guaranteed, jointly and severally, on a senior secured basis, by the Guarantors, as defined, in accordance with the provisions of the indenture. As of September 30, 2021, SEA was in compliance with all covenants contained in the documents governing the Debt Agreements. Long-term debt at September 30, 2021 is repayable as follows and does not include the impact of any future voluntary prepayments.
Years Ending December 31:
(In thousands)
Remainder of 2021
$
3,000
2022
12,000
2023
12,000
2024
12,000
2025
239,500
Thereafter
1,874,000
Total
$
2,152,500
Interest Rate Swap Agreements The Company previously had five interest rate swap agreements (the “Interest Rate Swap Agreements”) which effectively fixed the interest rate on the LIBOR-indexed interest payments associated with $1.0 billion of SEA’s outstanding long-term debt. The Interest Rate Swap Agreements expired on May 14, 2020. SEA designated the Interest Rate Swap Agreements above as qualifying cash flow hedge accounting relationships as further discussed in Note 7–Derivative Instruments and Hedging Activities which follows. Cash paid for interest relating to the Second-Priority Senior Secured Notes, the Senior Secured Credit Facilities and the First -Priority Senior Secured Notes , net of amounts capitalized, as applicable, was $ 95.8 million in the nine months ended September 30, 2021. Cash paid for interest relating to the Senior Secured Credit Facilities and the Interest Rate Swap Agreements, net of amounts capitalized, as applicable, was $ 51.0 million in the nine months ended September 30,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7.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at times through the use of derivative financial instruments. Specifically, the Company previously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were used to manage differences in the amount, timing and duration of the Company’s known or expected cash receipts and its known or expected cash payments principally related to the Company’s borrowings. The Company does not speculate using derivative instruments. In May 2020, the Company’s Interest Rate Swap Agreements expired. As such, the Company did not have any derivative instruments outstanding as of September 30, 2021 and December 31, 2020. Cash Flow Hedges of Interest Rate Risk The Company’s objectives in using interest rate derivatives were to add stability to interest expense and to manage its exposure to interest rate movements. To accomplish this objective, the Company primarily used interest rate swaps at times as part of its interest rate risk management strategy. During the nine months ended September 30, 2020, such derivatives were used to hedge a portion of the variable cash flows associated with existing variable-rate debt. The Interest Rate Swap Agreements were designated as cash flow hedges of interest rate risk. The changes in the fair value of derivatives designated and that qualify as cash flow hedges were recorded in accumulated other comprehensive (loss) income and were subsequently reclassified into earnings in the period that the hedged forecasted transaction affected earnings. Amounts reported in accumulated other comprehensive (loss) income related to derivatives were reclassified to interest expense as interest payments were made on the Company’s variable-rate debt. Tabular Disclosure of the Effect of Derivative Instruments on the Statements of Comprehensive Income (Loss) The table below presents the pretax effect of the Company’s derivative financial instruments on the unaudited condensed consolidated statements of comprehensive income (loss) for the nine months ended September 30, 2020:
Nine Months Ended September 30,
2020
Derivatives in Cash Flow Hedging Relationships:
(In thousands)
Loss recognized in accumulated other comprehensive (loss) income
$
(370
)
Amounts reclassified from accumulated other comprehensive (loss) income to interest expense
$
2,5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8. FAIR VALUE MEASUREMENTS 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The standard describ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Of the Company’s long-term obligations as of September 30, 2021, the Term B Loans are classified in Level 2 of the fair value hierarchy and the First-Priority Senior Secured Notes and the Senior Notes are classified in Level 1 of the fair value hierarchy. Of the Company’s long-term obligations as of December 31, 2020, the Term B-5 Loans are classified in Level 2 of the fair value hierarchy and the First-Priority Senior Secured Notes and the Second-Priority Senior Secured Notes are classified in Level 1 of the fair value hierarchy. The fair value of the Term B Loans and the Term B-5 Loans approximates their carrying value, excluding unamortized debt issuance costs and discounts, due in part to the variable nature of the underlying interest rates and the frequent intervals at which such interest rates are reset. The fair value of the First-Priority Senior Secured Notes, Senior Notes, and Second-Priority Senior Secured Notes was determined using quoted prices in active markets for identical instruments. The Company did not have any assets measured on a recurring basis at fair value as of September 30, 2021 and December 31, 2020. The Company maintains its long-term liabilities at carrying value, net of unamortized debt issuance costs and discounts, in the unaudited condensed consolidated balance sheet. The following table presents the Company’s estimated fair value measurements and related classifications for liabilities measured on a recurring basis as of September 30, 2021:
Quoted Prices in
Active Markets
Significant
for Identical
Other
Significant
Assets and
Observable
Unobservable
Balance at
Liabilities
Inputs
Inputs
September 30,
(Level 1)
(Level 2)
(Level 3)
2021
Liabilities:
(In thousands)
Long-term obligations (a)
$
984,400
$
1,200,000
$
—
$
2,184,400
(a)
Reflected at carrying value, net of unamortized debt issuance costs and discounts, in the unaudited condensed consolidated balance sheet as current maturities of long-term debt of $12.0 million and long-term debt of $2.106 billion as of September 30, 2021. The following table presents the Company’s estimated fair value measurements and related classifications for liabilities measured on a recurring basis as of December 31, 2020:
Quoted Prices in
Active Markets
Significant
for Identical
Other
Significant
Assets and
Observable
Unobservable
Balance at
Liabilities
Inputs
Inputs
December 31,
(Level 1)
(Level 2)
(Level 3)
2020
Liabilities:
(In thousands)
Long-term obligations (a)
$
787,975
$
1,492,378
$
—
$
2,280,353
( a )
Reflected at carrying value, net of unamortized debt issuance costs and discounts, in the unaudited condensed consolidated balance sheet as current maturities of long-term debt of $15.5 million and long-term debt of $2.177 billion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2020 Settled Matters In 2020, the Company received final court approval of a settlement for a previously disclosed stockholder class action lawsuit, captioned Baker v. SeaWorld Entertainment, Inc., et al. The settlement required the Company to pay $65.0 million and did not include or constitute an admission, concession, or finding of any fault, liability, or wrongdoing by the Company or any defendant. During the year ended December 31, 2019, the Company recorded $32.1 million of legal settlement charges, net of insurance recoveries, related to this case. The full settlement amount was funded during the nine months ended September 30, 2020. In 2020, the Company received final court approval of a settlement for a previously disclosed putative derivative lawsuit captioned Kistenmacher v. Atchison, et al. Pursuant to the settlement, the Company received $12.5 million of insurance proceeds from its insurers and adopted certain corporate governance modifications. During the nine months ended September 30, 2020, the Company recorded a legal settlement gain of $12.5 million related to insurance proceeds received in selling, general and administrative expenses in the accompanying unaudited condensed consolidated statements of comprehensive income (loss). Legal Proceedings Securities Class Action Lawsuit On June 14, 2018, a lawsuit captioned Highfields Capital I LP et al v. SeaWorld Entertainment, Inc. et al, was filed in the United States District Court in the Southern District of California against the Company and certain of the Company’s former and present executive officers. The plaintiffs allege, among other things, that the defendants made false and misleading statements in violation of the federal securities laws and Florida common law, regarding the impact of the film Blackfish Other Lawsuits In October 2018, the Company received a demand letter from attorneys representing certain former employees who claim that the terms of their respective separation agreements entitle them to certain favorable modifications made to certain performance vesting restricted shares issued under the Company’s 2013 Omnibus Incentive Plan (the “Plan”). In November 2020, the Company filed in the Court of Chancery of the State of Delaware an action for declaratory judgment seeking a declaration that the threatened claims of the former employees are time-barred and without merit. In response, the defendant former employees filed a motion to dismiss or in the alternative to stay and compel arbitration. The parties have arbitrated solely whether the former employees’ claims are subject to arbitration. The arbitrator determined that the dispute is governed by the forum selection clauses of the equity award amendments and that the former employees’ claims are not arbitrable. In terms of potential exposure, the value of the total shares at issue for these certain former employees depends largely upon the Company’s current share price, which fluctuates daily. Approximately 300,000 shares are at issue. The Company believes that the former employees’ claims are without merit and intends to defend vigorously its positions. While there can be no assurance regarding the ultimate outcome of this matter, the Company believes that any potential loss would not be material.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the U.S. Department of Justice (“DOJ”) and the Securities and Exchange Commission (“SEC”). Other than those matters discussed above, from time to time, various parties also bring other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such known claims, legal proceedings or regulatory matters to have a material adverse effect on the Company’s consolidated financial position, results of operations or cash flows. License Commitments 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no later than mid-2021 and minimum annual capital and marketing thresholds. After the opening of the second Standalone Park (counting the existing Sesame Place Standalone Park in Langhorne, Pennsylvania), SEA will have the option to build additional Standalone Parks in the Sesame Territory within agreed upon timelines. The License Agreement has an initial term through December 31, 2031, with an automatic additional 15-year extension plus a five-year option added to the term of the License Agreement from December 31st of the year of each new Standalone Park opening. As of September 30, 2021, the Company estimates the combined remaining obligations for these commitments could be up to approximately $40.0 million over the remaining current term of the agreement. In October 2019, the Company announced that it planned to convert Aquatica San Diego into its second Sesame Place Standalone Park in the spring of 2021. While construction began in the fall of 2019, it was temporarily paused due to the COVID-19 pandemic . The Company has opened its Aquatica San Diego park for the 2021 operating season and currently expects to open this park rebranded as its second Sesame Place Standalone Park in 2022. Anheuser-Busch, Incorporated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1</t>
        </is>
      </c>
    </row>
    <row r="3">
      <c r="A3" s="3" t="inlineStr">
        <is>
          <t>Disclosure Of Compensation Related Costs Sharebased Payments [Abstract]</t>
        </is>
      </c>
    </row>
    <row r="4">
      <c r="A4" s="4" t="inlineStr">
        <is>
          <t>Equity-Based Compensation</t>
        </is>
      </c>
      <c r="B4" s="4" t="inlineStr">
        <is>
          <t xml:space="preserve">10. EQUITY-BASED COMPENSATION In accordance with ASC 718, Compensation-Stock Compensation Equity compensation expense is included in operating expenses and in selling, general and administrative expenses in the accompanying unaudited condensed consolidated statements of comprehensive income (loss) as follows:
For the Three Months Ended September 30,
For the Nine Months Ended September 30,
2021
2020
2021
2020
(In thousands)
Equity compensation expense included in operating expenses
$
3,297
$
711
$
5,799
$
(366
)
Equity compensation expense included in selling, general and administrative expenses
9,752
2,773
17,357
3,569
Total equity compensation expense
$
13,049
$
3,484
$
23,156
$
3,203
During the nine months ended September 30, 2020, expense was reversed related to certain performance vesting restricted units which were no longer considered probable of vesting and certain outstanding unvested equity awards previously held by the Company’s former chief executive officer which were forfeited in connection with his departure. During the three and nine months ended September 30, 2021, cumulative equity compensation expense was recorded related to certain performance vesting restricted awards which were previously not considered likely of vesting. See Long-term Incentive Performance Restricted Awards Omnibus Incentive Plan The Company has reserved 15.0 million shares of common stock for issuance under its Omnibus Incentive Plan (the “Omnibus Incentive Plan”), of which approximately 7.9 million shares are available for future issuance as of September 30, 2021. The Company has outstanding time restricted awards, performance restricted awards and incentive stock options. Bonus Performance Restricted Units During the nine months ended September 30, 2021, the Company granted approximately 120,000 performance-vesting restricted units (the “Bonus Performance Restricted Units”) in accordance with its annual bonus plan for 2021 (the “2021 Bonus Plan”). The 2021 Bonus Plan provides for bonus awards payable 50% in cash and 50% in performance-vesting restricted units (the “Bonus Performance Restricted Units”) and is based upon the Company’s achievement of specified performance goals, as defined by the 2021 Bonus Plan, with respect to the year ended December 31, 2021 (the “Fiscal 2021”). The total number of units eligible to vest into shares of stock is based on the level of achievement of the targets for Fiscal 2021 which ranges from 0% (if below threshold performance), to 125% (if at maximum performance) with opportunities to earn above 125% when achievement is above the maximum performance for certain metrics. Due to the impact of the COVID-19 pandemic, the Company did not have an annual bonus plan for the fiscal year ended December 31, 2020 (“Fiscal 2020”); however, b ased on a discretionary review of performance in light of the negative impact of the COVID-19 pandemic on the Company’s business, the Compensation Committee determined to make discretionary equity awards to the Company’s bonus eligible employees during the nine months ended September 30, 2021. These awards were paid entirely in restricted stock units that vest 50% each on the first and second anniversaries of the date of grant. Long-term Incentive Performance Restricted Awards During the nine months ended September 30, 2021, the Company granted long-term incentive plan awards for 2021 (the “2021 Long-Term Incentive Grant”) which were comprised of approximately 120,000 nonqualified stock options (the “Long-Term Incentive Options”) and approximately 120,000 performance-vesting restricted units (the “Long-Term Incentive Performance Restricted Units”) (collectively, the “Long-Term Incentive Awards”). Long-Term Incentive Options The Long-Term Incentive Options vest over three years, with 20% vesting on each of the first two anniversaries of the grant date and 60% vesting on the third anniversary of the grant date, subject to continued employment through the applicable vesting date. Equity compensation expense for these options is recognized for each tranche over the vesting period using the straight-line method. Upon stock option exercises, authorized but unissued shares are issued by the Company. Long-Term Incentive Performance Restricted Units The Long-Term Incentive Performance Restricted Units are expected to vest following the end of the three-year performance period beginning on January 1, 2021 and ending on December 31, 2023 (the “Performance Period”) based upon the Company’s achievement of specified performance goals during the Performance Period. The total number of Long-Term Incentive Performance Restricted Units eligible to vest will be based on the level of achievement of the performance goals and ranges from 0% (if below threshold performance) up to 100% (for target or above performance). Upon achievement of at least the threshold performance goals, only 25% to 50% of the award for a given level of performance will vest, with the remaining 50% subject to a one-year performance test period. Performance for the test period must meet or exceed at least 95 % of the prior year’s performance before up to the remaining 50 % of the units can be earned. The Company recognizes equity compensation expense for its performance-vesting restricted awards ratably over the related performance period, if the performance condition is likely to be achieved. If the probability of vesting related to awards changes in a subsequent period, all equity compensation expense related to those awards that would have been recorded over the requisite service period had the current assumptions been used since the grant date is recorded as a cumulative catch-up at such subsequent date. Based on the Company’s likely future achievement of respective performance goals as of September 30, 2021, equity compensation expense was recorded during the three and nine months ended September 30, 2021 related to a portion of its performance-vesting restricted awards which were previously not considered likely of ves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11. STOCKHOLDERS’ EQUITY (DEFICIT) As of September 30, 2021, 95,419,927 shares of common stock were issued in the accompanying unaudited condensed consolidated balance sheet, which includes 17,794,246 shares of treasury stock held by the Company and excludes 52,353 unvested shares of common stock and 2,045,524 unvested restricted stock units or deferred stock units held by certain participants in the Company’s equity compensation plans or members of the Company’s Board of Directors (the “Board”) (see Note 10–Equity-Based Compensation). Share Repurchase Program The Board had previously authorized a share repurchase program of up to $250.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During the nine months ended September 30, 2021, the Company repurchased 1,533,998 shares for an aggregate total of approximately $82.7 million. As of September 30, 2021, the Company has approximately $154.9 million available under the Share Repurchase Program. Subsequent to September 30, 2021, the Company repurchased 457,327 shares for an aggregate total of approximately $26.8 million, leaving $128.1 million available under the Share Repurchase Program as of November 9, 2021. During the nine months ended September 30, 2020, prior to the COVID-19 temporary park closures, the Company completed a share repurchase of 469,785 shares for an aggregate total of approximately $12.4 million. The Share Repurchase Program has no time limit and may be suspended or discontinued completely at any time. The number of shares to be purchased and the timing of purchases will be based on the Company’s trading windows and available liquidity, general business and market conditions, and other factors, including legal requirements, debt covenant restrictions and alternative investment opportun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Separation Costs</t>
        </is>
      </c>
      <c r="B1" s="2" t="inlineStr">
        <is>
          <t>9 Months Ended</t>
        </is>
      </c>
    </row>
    <row r="2">
      <c r="B2" s="2" t="inlineStr">
        <is>
          <t>Sep. 30, 2021</t>
        </is>
      </c>
    </row>
    <row r="3">
      <c r="A3" s="3" t="inlineStr">
        <is>
          <t>Restructuring And Related Activities [Abstract]</t>
        </is>
      </c>
    </row>
    <row r="4">
      <c r="A4" s="4" t="inlineStr">
        <is>
          <t>Severance and Other Separation Costs</t>
        </is>
      </c>
      <c r="B4" s="4" t="inlineStr">
        <is>
          <t xml:space="preserve">12. SEVERANCE AND OTHER SEPARATION COSTS In September 2020, the Company committed to a plan of termination (the “2020 Restructuring Program”) primarily impacting some of the Company’s previously furloughed salaried, full-time and part-time employees. Substantially all of the impacted employees were furloughed as part of the Company’s efforts to reduce operating expenses and adjust cash flows in light of business circumstances associated with the COVID-19 pandemic. Due to the sudden and unforeseeable economic impacts of the pandemic on the Company’s business operations, that were not reasonably foreseeable at the time of the temporary furloughs, the Company transitioned certain park and corporate personnel from a furloughed status to a permanent layoff. Related activity through the nine months ended September 30, 2021 related to the 2020 Restructuring Program was as follows:
2020 Restructuring Program
(In thousands)
Liability as of December 31, 2019
$
—
Costs incurred
2,658
Payments made
(2,513
)
Liability as of December 31, 2020
$
145
Costs incurred
—
Payments made
(145
)
Liability as of September 30, 2021
$
—
The Company continues to be committed to continuous improvement and regularly evaluates operations to ensure it is properly organized for performance and efficiency. As a result, during the nine months ended September 30, 2021, the Company recorded approxima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53570</v>
      </c>
      <c r="C3" s="6" t="n">
        <v>433909</v>
      </c>
    </row>
    <row r="4">
      <c r="A4" s="4" t="inlineStr">
        <is>
          <t>Accounts receivable, net</t>
        </is>
      </c>
      <c r="B4" s="5" t="n">
        <v>86513</v>
      </c>
      <c r="C4" s="5" t="n">
        <v>30410</v>
      </c>
    </row>
    <row r="5">
      <c r="A5" s="4" t="inlineStr">
        <is>
          <t>Inventories</t>
        </is>
      </c>
      <c r="B5" s="5" t="n">
        <v>25870</v>
      </c>
      <c r="C5" s="5" t="n">
        <v>30700</v>
      </c>
    </row>
    <row r="6">
      <c r="A6" s="4" t="inlineStr">
        <is>
          <t>Prepaid expenses and other current assets</t>
        </is>
      </c>
      <c r="B6" s="5" t="n">
        <v>15056</v>
      </c>
      <c r="C6" s="5" t="n">
        <v>12418</v>
      </c>
    </row>
    <row r="7">
      <c r="A7" s="4" t="inlineStr">
        <is>
          <t>Total current assets</t>
        </is>
      </c>
      <c r="B7" s="5" t="n">
        <v>681009</v>
      </c>
      <c r="C7" s="5" t="n">
        <v>507437</v>
      </c>
    </row>
    <row r="8">
      <c r="A8" s="4" t="inlineStr">
        <is>
          <t>Property and equipment, at cost</t>
        </is>
      </c>
      <c r="B8" s="5" t="n">
        <v>3344208</v>
      </c>
      <c r="C8" s="5" t="n">
        <v>3272705</v>
      </c>
    </row>
    <row r="9">
      <c r="A9" s="4" t="inlineStr">
        <is>
          <t>Accumulated depreciation</t>
        </is>
      </c>
      <c r="B9" s="5" t="n">
        <v>-1710939</v>
      </c>
      <c r="C9" s="5" t="n">
        <v>-1611745</v>
      </c>
    </row>
    <row r="10">
      <c r="A10" s="4" t="inlineStr">
        <is>
          <t>Property and equipment, net</t>
        </is>
      </c>
      <c r="B10" s="5" t="n">
        <v>1633269</v>
      </c>
      <c r="C10" s="5" t="n">
        <v>1660960</v>
      </c>
    </row>
    <row r="11">
      <c r="A11" s="4" t="inlineStr">
        <is>
          <t>Goodwill</t>
        </is>
      </c>
      <c r="B11" s="5" t="n">
        <v>66278</v>
      </c>
      <c r="C11" s="5" t="n">
        <v>66278</v>
      </c>
    </row>
    <row r="12">
      <c r="A12" s="4" t="inlineStr">
        <is>
          <t>Trade names/trademarks, net</t>
        </is>
      </c>
      <c r="B12" s="5" t="n">
        <v>157000</v>
      </c>
      <c r="C12" s="5" t="n">
        <v>157000</v>
      </c>
    </row>
    <row r="13">
      <c r="A13" s="4" t="inlineStr">
        <is>
          <t>Right of use assets-operating leases</t>
        </is>
      </c>
      <c r="B13" s="5" t="n">
        <v>132977</v>
      </c>
      <c r="C13" s="5" t="n">
        <v>136572</v>
      </c>
    </row>
    <row r="14">
      <c r="A14" s="4" t="inlineStr">
        <is>
          <t>Deferred tax assets, net</t>
        </is>
      </c>
      <c r="B14" s="5" t="n">
        <v>24565</v>
      </c>
      <c r="C14" s="5" t="n">
        <v>22847</v>
      </c>
    </row>
    <row r="15">
      <c r="A15" s="4" t="inlineStr">
        <is>
          <t>Other assets, net</t>
        </is>
      </c>
      <c r="B15" s="5" t="n">
        <v>16123</v>
      </c>
      <c r="C15" s="5" t="n">
        <v>15264</v>
      </c>
    </row>
    <row r="16">
      <c r="A16" s="4" t="inlineStr">
        <is>
          <t>Total assets</t>
        </is>
      </c>
      <c r="B16" s="5" t="n">
        <v>2711221</v>
      </c>
      <c r="C16" s="5" t="n">
        <v>2566358</v>
      </c>
    </row>
    <row r="17">
      <c r="A17" s="3" t="inlineStr">
        <is>
          <t>Current liabilities:</t>
        </is>
      </c>
    </row>
    <row r="18">
      <c r="A18" s="4" t="inlineStr">
        <is>
          <t>Accounts payable and accrued expenses</t>
        </is>
      </c>
      <c r="B18" s="5" t="n">
        <v>140584</v>
      </c>
      <c r="C18" s="5" t="n">
        <v>105369</v>
      </c>
    </row>
    <row r="19">
      <c r="A19" s="4" t="inlineStr">
        <is>
          <t>Current maturities of long-term debt</t>
        </is>
      </c>
      <c r="B19" s="5" t="n">
        <v>12000</v>
      </c>
      <c r="C19" s="5" t="n">
        <v>15505</v>
      </c>
    </row>
    <row r="20">
      <c r="A20" s="4" t="inlineStr">
        <is>
          <t>Operating lease liabilities</t>
        </is>
      </c>
      <c r="B20" s="5" t="n">
        <v>3037</v>
      </c>
      <c r="C20" s="5" t="n">
        <v>3757</v>
      </c>
    </row>
    <row r="21">
      <c r="A21" s="4" t="inlineStr">
        <is>
          <t>Accrued salaries, wages and benefits</t>
        </is>
      </c>
      <c r="B21" s="5" t="n">
        <v>22368</v>
      </c>
      <c r="C21" s="5" t="n">
        <v>10781</v>
      </c>
    </row>
    <row r="22">
      <c r="A22" s="4" t="inlineStr">
        <is>
          <t>Deferred revenue</t>
        </is>
      </c>
      <c r="B22" s="5" t="n">
        <v>173431</v>
      </c>
      <c r="C22" s="5" t="n">
        <v>130759</v>
      </c>
    </row>
    <row r="23">
      <c r="A23" s="4" t="inlineStr">
        <is>
          <t>Other accrued liabilities</t>
        </is>
      </c>
      <c r="B23" s="5" t="n">
        <v>55426</v>
      </c>
      <c r="C23" s="5" t="n">
        <v>50950</v>
      </c>
    </row>
    <row r="24">
      <c r="A24" s="4" t="inlineStr">
        <is>
          <t>Total current liabilities</t>
        </is>
      </c>
      <c r="B24" s="5" t="n">
        <v>406846</v>
      </c>
      <c r="C24" s="5" t="n">
        <v>317121</v>
      </c>
    </row>
    <row r="25">
      <c r="A25" s="4" t="inlineStr">
        <is>
          <t>Long-term debt, net</t>
        </is>
      </c>
      <c r="B25" s="5" t="n">
        <v>2106366</v>
      </c>
      <c r="C25" s="5" t="n">
        <v>2177137</v>
      </c>
    </row>
    <row r="26">
      <c r="A26" s="4" t="inlineStr">
        <is>
          <t>Long-term operating lease liabilities</t>
        </is>
      </c>
      <c r="B26" s="5" t="n">
        <v>117582</v>
      </c>
      <c r="C26" s="5" t="n">
        <v>120144</v>
      </c>
    </row>
    <row r="27">
      <c r="A27" s="4" t="inlineStr">
        <is>
          <t>Deferred tax liabilities, net</t>
        </is>
      </c>
      <c r="B27" s="5" t="n">
        <v>26382</v>
      </c>
      <c r="C27" s="5" t="n">
        <v>15772</v>
      </c>
    </row>
    <row r="28">
      <c r="A28" s="4" t="inlineStr">
        <is>
          <t>Other liabilities</t>
        </is>
      </c>
      <c r="B28" s="5" t="n">
        <v>42568</v>
      </c>
      <c r="C28" s="5" t="n">
        <v>41987</v>
      </c>
    </row>
    <row r="29">
      <c r="A29" s="4" t="inlineStr">
        <is>
          <t>Total liabilities</t>
        </is>
      </c>
      <c r="B29" s="5" t="n">
        <v>2699744</v>
      </c>
      <c r="C29" s="5" t="n">
        <v>2672161</v>
      </c>
    </row>
    <row r="30">
      <c r="A30" s="4" t="inlineStr">
        <is>
          <t>Commitments and contingencies (Note 9)</t>
        </is>
      </c>
      <c r="B30" s="4" t="inlineStr">
        <is>
          <t xml:space="preserve"> </t>
        </is>
      </c>
      <c r="C30" s="4" t="inlineStr">
        <is>
          <t xml:space="preserve"> </t>
        </is>
      </c>
    </row>
    <row r="31">
      <c r="A31" s="3" t="inlineStr">
        <is>
          <t>Stockholders’ Equity (Deficit):</t>
        </is>
      </c>
    </row>
    <row r="32">
      <c r="A32" s="4" t="inlineStr">
        <is>
          <t>Preferred stock, $0.01 par value—authorized, 100,000,000 shares, no shares issued or outstanding at September 30, 2021 and December 31, 2020</t>
        </is>
      </c>
      <c r="B32" s="4" t="inlineStr">
        <is>
          <t xml:space="preserve"> </t>
        </is>
      </c>
      <c r="C32" s="4" t="inlineStr">
        <is>
          <t xml:space="preserve"> </t>
        </is>
      </c>
    </row>
    <row r="33">
      <c r="A33" s="4" t="inlineStr">
        <is>
          <t>Common stock, $0.01 par value—authorized, 1,000,000,000 shares; 95,419,927 and 94,652,248 shares issued at September 30, 2021 and December 31, 2020, respectively</t>
        </is>
      </c>
      <c r="B33" s="5" t="n">
        <v>954</v>
      </c>
      <c r="C33" s="5" t="n">
        <v>946</v>
      </c>
    </row>
    <row r="34">
      <c r="A34" s="4" t="inlineStr">
        <is>
          <t>Additional paid-in capital</t>
        </is>
      </c>
      <c r="B34" s="5" t="n">
        <v>695374</v>
      </c>
      <c r="C34" s="5" t="n">
        <v>680360</v>
      </c>
    </row>
    <row r="35">
      <c r="A35" s="4" t="inlineStr">
        <is>
          <t>Accumulated deficit</t>
        </is>
      </c>
      <c r="B35" s="5" t="n">
        <v>-186825</v>
      </c>
      <c r="C35" s="5" t="n">
        <v>-371800</v>
      </c>
    </row>
    <row r="36">
      <c r="A36" s="4" t="inlineStr">
        <is>
          <t>Treasury stock, at cost (17,794,246 and 16,260,248 shares at September 30, 2021 and December 31, 2020, respectively)</t>
        </is>
      </c>
      <c r="B36" s="5" t="n">
        <v>-498026</v>
      </c>
      <c r="C36" s="5" t="n">
        <v>-415309</v>
      </c>
    </row>
    <row r="37">
      <c r="A37" s="4" t="inlineStr">
        <is>
          <t>Total stockholders’ equity (deficit)</t>
        </is>
      </c>
      <c r="B37" s="5" t="n">
        <v>11477</v>
      </c>
      <c r="C37" s="5" t="n">
        <v>-105803</v>
      </c>
    </row>
    <row r="38">
      <c r="A38" s="4" t="inlineStr">
        <is>
          <t>Total liabilities and stockholders’ equity (deficit)</t>
        </is>
      </c>
      <c r="B38" s="6" t="n">
        <v>2711221</v>
      </c>
      <c r="C38" s="6" t="n">
        <v>2566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9 Months Ended</t>
        </is>
      </c>
    </row>
    <row r="2">
      <c r="B2" s="2" t="inlineStr">
        <is>
          <t>Sep. 30, 2021</t>
        </is>
      </c>
    </row>
    <row r="3">
      <c r="A3" s="3" t="inlineStr">
        <is>
          <t>Accounting Policies [Abstract]</t>
        </is>
      </c>
    </row>
    <row r="4">
      <c r="A4" s="4" t="inlineStr">
        <is>
          <t>Description of the Business</t>
        </is>
      </c>
      <c r="B4" s="4" t="inlineStr">
        <is>
          <t xml:space="preserve">Description of the Business SeaWorld Entertainment, Inc., through its wholly-owned subsidiary, SeaWorld Parks &amp; Entertainment, Inc. (“SEA”) (collectively, the “Company”), owns and operates twelve theme parks within the United States.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which will convert to Sesame Place in 2022); Tampa, Florida (Adventure Island); and Williamsburg, Virginia (Water Country USA). The Company also operates a reservations-only theme park in Orlando, Florida (Discovery Cove) and a theme park in Langhorne, Pennsylvania (Sesame Place). </t>
        </is>
      </c>
    </row>
    <row r="5">
      <c r="A5" s="4" t="inlineStr">
        <is>
          <t>Impact of Global COVID -19 Pandemic</t>
        </is>
      </c>
      <c r="B5" s="4" t="inlineStr">
        <is>
          <t xml:space="preserve">Impact of Global COVID-19 Pandemic In response to the global COVID-19 pandemic, and in compliance with government restrictions, the Company temporarily closed all of its theme parks effective March 16, 2020. Beginning in June 2020, the Company began the phased reopening of some of its parks with enhanced health, safety and cleaning measures, capacity limitations and/or modified/limited operations, which at times included reduced hours and/or reduced operating days. By the end of June 2020, the Company had reopened seven of its 12 parks on a limited basis and by August 2020, the Company had reopened 10 of its 12 parks on a limited basis. The Company was unable to reopen its Aquatica water park in California and its Water Country USA water park in Virginia for the 2020 operating season but opened both parks for their 2021 operating season. The Company’s 2021 financial results continue to be impacted by the COVID-19 pandemic. At the start of 2021, seven of the Company’s 12 parks were open but were operating with capacity limitations or modified/limited operations. By the end of the second quarter of 2021, all of the Company’s 12 parks were open, and operating without COVID-19 related capacity limitations. The Company continuously monitors guidance from federal, state and local authorities and engages with governmental authorities as well as medical/scientific consultants. The Company may adjust its plans accordingly as laws change and new information and guidance becomes available. The COVID-19 pandemic has had, and may continue to have, a material impact on the Company’s financial results. </t>
        </is>
      </c>
    </row>
    <row r="6">
      <c r="A6" s="4" t="inlineStr">
        <is>
          <t>Basis of Presentation</t>
        </is>
      </c>
      <c r="B6" s="4" t="inlineStr">
        <is>
          <t>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20 included in the Company’s Annual Report on Form 10-K filed with the SEC. The unaudited condensed consolidated balance sheet as of December 31, 2020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21 or any future period due in part to the seasonal nature of the Company’s operations. Based upon historical results, the Company typically generates its highest revenues in the second and third quarters of each year and incurs a net loss in the first and fourth quarters, in part because seven of its theme parks were historically only open for a portion of the year. However, during 2021, the Company added additional operating days for three of these parks. In particular, the Company began year-round operations at its SeaWorld park in Texas and began to operate on select days at its Busch Gardens park in Virginia and its Sesame Place park in Pennsylvania. The Company’s results of operations for the three and nine months ended September 30, 2020 were materially impacted by the COVID-19 pandemic which ultimately led to temporary park closures effective on March 16, 2020. The timing of these park closures fell during historically high-volume spring break and summer weeks for most of the Company’s parks. The Company’s results of operations for the nine months ended September 30, 2021 continue to be impacted by the COVID-19 pandemic due in part to capacity limitations and/or modified/limited operations which were in place for portions of the respective periods as well as decreased demand due to public concerns associated with the pandemic and restrictions on international travel. The unaudited condensed consolidated financial statements include the accounts of the Company and its wholly-owned subsidiaries, including SEA. All intercompany accounts have been eliminated in consolidation.</t>
        </is>
      </c>
    </row>
    <row r="7">
      <c r="A7" s="4" t="inlineStr">
        <is>
          <t>Use of Estimates</t>
        </is>
      </c>
      <c r="B7" s="4" t="inlineStr">
        <is>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and the valuation of goodwill and other indefinite-lived intangible assets. Estimates are based on various factors including current and historical trends, as well as other pertinent industry data. The Company regularly evaluates this information to determine if it is necessary to update the basis for its estimates and to adjust for known changes. Actual results could differ from those estimates. Based on the uncertainty relating to the COVID-19 pandemic, including but not limited to the impact or timing of government restrictions, capacity limitations due to social distancing guidelines, public sentiment on social gatherings, travel and attendance patterns, travel restrictions, effectiveness and adoption of vaccines, potential supply chain disruptions and additional actions which could be taken by government authorities to manage the pandemic, the Company is not certain of the ultimate impact the COVID-19 pandemic could have on its estimates, business or results of operations.</t>
        </is>
      </c>
    </row>
    <row r="8">
      <c r="A8" s="4" t="inlineStr">
        <is>
          <t>Segment Reporting</t>
        </is>
      </c>
      <c r="B8" s="4" t="inlineStr">
        <is>
          <t>Segment Reporting The Company maintains discrete financial information for each of its twelve theme parks, which is used by the Chief Operating Decision Maker (“CODM”), identified as the Chief Executive Officer, or equivalent role, as a basis for allocating resources and assessing performance. Each theme park has been identified as an operating segment and meets the criteria for aggregation due to similar economic characteristics. In addition, all of the Company’s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is>
      </c>
    </row>
    <row r="9">
      <c r="A9" s="4" t="inlineStr">
        <is>
          <t>Restricted Cash</t>
        </is>
      </c>
      <c r="B9" s="4" t="inlineStr">
        <is>
          <t>Restricted Cash Restricted cash is recorded in prepaid expenses and other current assets in the accompanying unaudited condensed consolidated balance sheets. Restricted cash consists primarily of funds received from strategic partners for use in approved marketing and promotional activities.
September 30,
December 31,
2021
2020
(In thousands)
Cash and cash equivalents
$
553,570
$
433,909
Restricted cash, included in prepaid expenses and other current assets
1,588
1,316
Total cash, cash equivalents and restricted cash
$
555,158
$
435,225</t>
        </is>
      </c>
    </row>
    <row r="10">
      <c r="A10" s="4" t="inlineStr">
        <is>
          <t>Share Repurchase Program and Treasury Stock</t>
        </is>
      </c>
      <c r="B10" s="4" t="inlineStr">
        <is>
          <t>Share Repurchase Program and Treasury Stock From time to time, the Company’s Board of Directors (the “Board”) may authorize share repurchases of common stock. Shares repurchased under Board authorizations are currently held in treasury for general corporate purposes. The Company accounts for treasury stock on the trade date under the cost method. Treasury stock at September 30, 2021 and December 31, 2020 is recorded as a reduction to stockholders’ equity (deficit). See further discussion of the Company’s share repurchase program in Note 11–Stockholders’ Equity (Deficit).</t>
        </is>
      </c>
    </row>
    <row r="11">
      <c r="A11" s="4" t="inlineStr">
        <is>
          <t>Revenue Recognition</t>
        </is>
      </c>
      <c r="B11" s="4" t="inlineStr">
        <is>
          <t xml:space="preserve">Revenue Recognition Admissions revenue primarily consists of single-day tickets, annual or season passes or other multi-day or multi-park admission products.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For pass products purchased on an installment plan that have met their initial commitment period and have transitioned to a month to month basis, monthly charges are recognized as revenue as payments are received each month, with the exception of payments received during the temporary park closures (see further discussion which follows). The Company estimates future redemption and recognition patterns for admission pass products, which impacts the timing of when revenue is recognized on these products. Actual results could materially differ from these estimates depending on the ultimate extent of the effects of the COVID-19 pandemic. As a result of the temporary park closures due to the global COVID-19 pandemic, in 2020, the Company upgraded some of its pass products and extended pass expiration dates for at least the equivalent period the related parks were closed. As a result, the Company adjusted its estimated redemption and recognition patterns on these products to reflect the fact that there was no attendance during the park closures and accordingly the Company did not recognize revenue from these admission products while the parks were closed. For passes under installment plans that had transitioned to a month-to-month basis, the Company temporarily paused monthly charges when the related parks reopened for the equivalent period the respective parks were closed. Accordingly, payments received during the closure period were recorded as deferred revenue and recognized as revenue once the respective parks reopened, which may not necessarily reflect attendance patterns for these guests. Food, merchandise and other revenue primarily consists of food and beverage, merchandise and other in-park products and also includes other miscellaneous revenue which is not significant in the periods presented. The Company recognizes revenue for food and beverage, merchandise and other in-park products when the related products or services are received by guests. At September 30, 2021 and December 31, 2020, the long-term portion of deferred revenue included in other liabilities in the accompanying unaudited condensed consolidated balance sheets primarily relates to the Company’s international agreement, as discussed in the following section. The following table reflects the Company’s deferred revenue balance as of September 30, 2021 and December 31, 2020:
September 30,
December 31,
2021
2020
(In thousands)
Deferred revenue, including long-term portion
$
188,441
$
144,187
Less: Deferred revenue, long-term portion, included in other liabilities
15,010
13,428
Deferred revenue, short-term portion
$
173,431
$
130,759
The increase International Agreements The Company has previously received $10.0 million in deferred revenue recorded in other liabilities related to a nonrefundable payment received from a partner in connection with a project in the Middle East to provide certain services pertaining to the planning and design of SeaWorld Abu Dhabi, a marine life theme park on Yas Island (the “Middle East Project”), with funding received expected to offset internal expenses. The Company also receives additional funds from its partner related to other agreed-upon services and reimbursements of costs incurred by the Company on behalf of the Middle East Project including approximately $2.5 million and $1.9 million of additional deferred revenue recorded in other liabilities in the accompanying unaudited condensed consolidated balance sheets as of September 30, 2021 and December 31, 2020, respectively. Separately, the Company recognizes an asset for the costs incurred to fulfill the contract if the costs are specifically identifiable, enhance resources that will be used to satisfy performance obligations in the future and are expected to be recovered. As a result, approximately $8.2 million and $5.9 million of costs incurred related to the Middle East Project are recorded in other assets in the accompanying unaudited condensed consolidated balance sheets as of September 30, 2021 and December 31, 2020, respectively. The related deferred revenue and expense will begin to be recognized when substantially all of the services have been performed. The Company continually monitors performance on the contract and will make adjustments, if necessary. Construction for the Middle East Project is on track and scheduled to be completed by the end of 2022. </t>
        </is>
      </c>
    </row>
    <row r="12">
      <c r="A12" s="4" t="inlineStr">
        <is>
          <t>Recently Issued Accounting Pronouncements</t>
        </is>
      </c>
      <c r="B12" s="4" t="inlineStr">
        <is>
          <t>The Company reviews new accounting pronouncements as they are issued or proposed by the Financial Accounting Standards Board (“FASB”). Recently Implemented Accounting Standards On January 1, 2021, the Company adopted the following Accounting Standards Updates (“ASUs”) which had no material impact on its unaudited condensed consolidated financial statements or disclosures:
•
ASU 2020-04, Reference Rate Reform (Topic 848) , provides optional transition guidance to ease the potential accounting burden associated with transitioning away from the London Interbank Offered Rate (“LIBOR”), with optional expedients related to the application of GAAP to contracts, hedging relationships and other transactions affected by reference rate reform. The provisions of this ASU are effective upon issuance and can be applied prospectively through December 31, 2022. The adoption of this ASU did not have a material impact on the Company’s unaudited condensed consolidated financial statements or disclosure.
•
ASU 2019-12, Simplifying the Accounting for Income Taxes , simplifies various aspects related to accounting for income taxes by removing certain exceptions to the general principles in Topic 740 and clarifying certain aspects of the current guidance to promote consistency among reporting entities. ASU 2019-12 was effective for the Company beginning January 1, 2021. Most amendments within this ASU are required to be applied on a prospective basis, while certain amendments must be applied on a retrospective or modified retrospective basis. The adoption of this ASU did not have a material impact on the Company’s unaudited condensed consolidated financial statements or disclosures.</t>
        </is>
      </c>
    </row>
    <row r="13">
      <c r="A13" s="4" t="inlineStr">
        <is>
          <t>Fair Value Measurements</t>
        </is>
      </c>
      <c r="B13" s="4" t="inlineStr">
        <is>
          <t xml:space="preserve">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The standard describ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Of the Company’s long-term obligations as of September 30, 2021, the Term B Loans are classified in Level 2 of the fair value hierarchy and the First-Priority Senior Secured Notes and the Senior Notes are classified in Level 1 of the fair value hierarchy. Of the Company’s long-term obligations as of December 31, 2020, the Term B-5 Loans are classified in Level 2 of the fair value hierarchy and the First-Priority Senior Secured Notes and the Second-Priority Senior Secured Notes are classified in Level 1 of the fair value hierarchy. The fair value of the Term B Loans and the Term B-5 Loans approximates their carrying value, excluding unamortized debt issuance costs and discounts, due in part to the variable nature of the underlying interest rates and the frequent intervals at which such interest rates are reset. The fair value of the First-Priority Senior Secured Notes, Senior Notes, and Second-Priority Senior Secured Notes was determined using quoted prices in active markets for identic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scription of the Business and Basis of Presentation (Tables)</t>
        </is>
      </c>
      <c r="B1" s="2" t="inlineStr">
        <is>
          <t>9 Months Ended</t>
        </is>
      </c>
    </row>
    <row r="2">
      <c r="B2" s="2" t="inlineStr">
        <is>
          <t>Sep. 30, 2021</t>
        </is>
      </c>
    </row>
    <row r="3">
      <c r="A3" s="3" t="inlineStr">
        <is>
          <t>Accounting Policies [Abstract]</t>
        </is>
      </c>
    </row>
    <row r="4">
      <c r="A4" s="4" t="inlineStr">
        <is>
          <t>Schedule Of Cash Cash Equivalents And Restricted Cash</t>
        </is>
      </c>
      <c r="B4" s="4" t="inlineStr">
        <is>
          <t>Restricted cash is recorded in prepaid expenses and other current assets in the accompanying unaudited condensed consolidated balance sheets. Restricted cash consists primarily of funds received from strategic partners for use in approved marketing and promotional activities.
September 30,
December 31,
2021
2020
(In thousands)
Cash and cash equivalents
$
553,570
$
433,909
Restricted cash, included in prepaid expenses and other current assets
1,588
1,316
Total cash, cash equivalents and restricted cash
$
555,158
$
435,225</t>
        </is>
      </c>
    </row>
    <row r="5">
      <c r="A5" s="4" t="inlineStr">
        <is>
          <t>Deferred Revenue Balances</t>
        </is>
      </c>
      <c r="B5" s="4" t="inlineStr">
        <is>
          <t>The following table reflects the Company’s deferred revenue balance as of September 30, 2021 and December 31, 2020:
September 30,
December 31,
2021
2020
(In thousands)
Deferred revenue, including long-term portion
$
188,441
$
144,187
Less: Deferred revenue, long-term portion, included in other liabilities
15,010
13,428
Deferred revenue, short-term portion
$
173,431
$
130,7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Loss) Per Share</t>
        </is>
      </c>
      <c r="B4" s="4" t="inlineStr">
        <is>
          <t>Earnings (loss) per share is computed as follows:
For the Three Months Ended September 30,
2021
2020
Net Income
Shares
Per Share Amount
Net Loss
Shares
Per Share Amount
(In thousands, except per share amounts)
Basic earnings (loss) per share
$
102,097
78,962
$
1.29
$
(79,237
)
78,154
$
(1.01
)
Effect of dilutive incentive-based awards
988
—
Diluted earnings (loss) per share
$
102,097
79,950
$
1.28
$
(79,237
)
78,154
$
(1.01
)
For the Nine Months Ended September 30,
2021
2020
Net Income
Shares
Per Share Amount
Net Loss
Shares
Per Share Amount
(In thousands, except per share amounts)
Basic earnings (loss) per share
$
184,975
78,804
$
2.35
$
(266,785
)
78,153
$
(3.41
)
Effect of dilutive incentive-based awards
1,261
—
Diluted earnings (loss) per share
$
184,975
80,065
$
2.31
$
(266,785
)
78,153
$
(3.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1</t>
        </is>
      </c>
    </row>
    <row r="3">
      <c r="A3" s="3" t="inlineStr">
        <is>
          <t>Payables And Accruals [Abstract]</t>
        </is>
      </c>
    </row>
    <row r="4">
      <c r="A4" s="4" t="inlineStr">
        <is>
          <t>Schedule of Other Accrued Liabilities</t>
        </is>
      </c>
      <c r="B4" s="4" t="inlineStr">
        <is>
          <t>Other accrued liabilities at September 30, 2021 and December 31, 2020, consisted of the following:
September 30,
December 31,
2021
2020
(In thousands)
Accrued interest
$
13,143
$
23,422
Accrued taxes
11,694
10,518
Self-insurance reserve
7,458
7,540
Other
23,131
9,470
Total other accrued liabilities
$
55,426
$
50,9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Term Debt</t>
        </is>
      </c>
      <c r="B4" s="4" t="inlineStr">
        <is>
          <t>Long-term debt, net, as of September 30, 2021 and December 31, 2020 consisted of the following:
September 30,
December 31,
2021
2020
(In thousands)
Term B Loans (effective interest rate of 3.50% at September 30, 2021)
$
1,200,000
$
—
Term B-5 Loans (effective interest rate of 3.75% at December 31, 2020)
—
1,492,378
Senior Notes due 2029 (interest rate of 5.25%)
725,000
—
First-Priority Senior Secured Notes due 2025 (interest rate of 8.75%)
227,500
227,500
Second-Priority Senior Secured Notes due 2025 (interest rate of 9.50%)
—
500,000
Total long-term debt
2,152,500
2,219,878
Less: unamortized discounts and debt issuance costs
(34,134
)
(27,236
)
Less: current maturities
(12,000
)
(15,505
)
Total long-term debt, net
$
2,106,366
$
2,177,137</t>
        </is>
      </c>
    </row>
    <row r="5">
      <c r="A5" s="4" t="inlineStr">
        <is>
          <t>Summary of Long-Term Debt Repayable</t>
        </is>
      </c>
      <c r="B5" s="4" t="inlineStr">
        <is>
          <t>As of September 30, 2021, SEA was in compliance with all covenants contained in the documents governing the Debt Agreements. Long-term debt at September 30, 2021 is repayable as follows and does not include the impact of any future voluntary prepayments.
Years Ending December 31:
(In thousands)
Remainder of 2021
$
3,000
2022
12,000
2023
12,000
2024
12,000
2025
239,500
Thereafter
1,874,000
Total
$
2,152,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Pre-tax Effect of Derivative Financial Instruments on Unaudited Condensed Consolidated Statements of Comprehensive Income (loss)</t>
        </is>
      </c>
      <c r="B4" s="4" t="inlineStr">
        <is>
          <t>Tabular Disclosure of the Effect of Derivative Instruments on the Statements of Comprehensive Income (Loss) The table below presents the pretax effect of the Company’s derivative financial instruments on the unaudited condensed consolidated statements of comprehensive income (loss) for the nine months ended September 30, 2020:
Nine Months Ended September 30,
2020
Derivatives in Cash Flow Hedging Relationships:
(In thousands)
Loss recognized in accumulated other comprehensive (loss) income
$
(370
)
Amounts reclassified from accumulated other comprehensive (loss) income to interest expense
$
2,5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The following table presents the Company’s estimated fair value measurements and related classifications for liabilities measured on a recurring basis as of September 30, 2021:
Quoted Prices in
Active Markets
Significant
for Identical
Other
Significant
Assets and
Observable
Unobservable
Balance at
Liabilities
Inputs
Inputs
September 30,
(Level 1)
(Level 2)
(Level 3)
2021
Liabilities:
(In thousands)
Long-term obligations (a)
$
984,400
$
1,200,000
$
—
$
2,184,400
(a)
Reflected at carrying value, net of unamortized debt issuance costs and discounts, in the unaudited condensed consolidated balance sheet as current maturities of long-term debt of $12.0 million and long-term debt of $2.106 billion as of September 30, 2021.
Quoted Prices in
Active Markets
Significant
for Identical
Other
Significant
Assets and
Observable
Unobservable
Balance at
Liabilities
Inputs
Inputs
December 31,
(Level 1)
(Level 2)
(Level 3)
2020
Liabilities:
(In thousands)
Long-term obligations (a)
$
787,975
$
1,492,378
$
—
$
2,280,353
( a )
Reflected at carrying value, net of unamortized debt issuance costs and discounts, in the unaudited condensed consolidated balance sheet as current maturities of long-term debt of $15.5 million and long-term debt of $2.177 billion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Equity Compensation Expense</t>
        </is>
      </c>
      <c r="B4" s="4" t="inlineStr">
        <is>
          <t>Equity compensation expense is included in operating expenses and in selling, general and administrative expenses in the accompanying unaudited condensed consolidated statements of comprehensive income (loss) as follows:
For the Three Months Ended September 30,
For the Nine Months Ended September 30,
2021
2020
2021
2020
(In thousands)
Equity compensation expense included in operating expenses
$
3,297
$
711
$
5,799
$
(366
)
Equity compensation expense included in selling, general and administrative expenses
9,752
2,773
17,357
3,569
Total equity compensation expense
$
13,049
$
3,484
$
23,156
$
3,2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Separation Costs (Tables)</t>
        </is>
      </c>
      <c r="B1" s="2" t="inlineStr">
        <is>
          <t>9 Months Ended</t>
        </is>
      </c>
    </row>
    <row r="2">
      <c r="B2" s="2" t="inlineStr">
        <is>
          <t>Sep. 30, 2021</t>
        </is>
      </c>
    </row>
    <row r="3">
      <c r="A3" s="3" t="inlineStr">
        <is>
          <t>Restructuring And Related Activities [Abstract]</t>
        </is>
      </c>
    </row>
    <row r="4">
      <c r="A4" s="4" t="inlineStr">
        <is>
          <t>Schedule of Restructuring Program Activity</t>
        </is>
      </c>
      <c r="B4" s="4" t="inlineStr">
        <is>
          <t>Related activity through the nine months ended September 30, 2021 related to the 2020 Restructuring Program was as follows:
2020 Restructuring Program
(In thousands)
Liability as of December 31, 2019
$
—
Costs incurred
2,658
Payments made
(2,513
)
Liability as of December 31, 2020
$
145
Costs incurred
—
Payments made
(145
)
Liability as of September 30,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1" customWidth="1" min="5" max="5"/>
    <col width="22" customWidth="1" min="6" max="6"/>
    <col width="22" customWidth="1" min="7" max="7"/>
  </cols>
  <sheetData>
    <row r="1">
      <c r="A1" s="1" t="inlineStr">
        <is>
          <t>Description of the Business and Basis of Presentation - Additional Information (Detail) $ in Thousands</t>
        </is>
      </c>
      <c r="B1" s="2" t="inlineStr">
        <is>
          <t>Jan. 01, 2021Business</t>
        </is>
      </c>
      <c r="C1" s="2" t="inlineStr">
        <is>
          <t>Sep. 30, 2021USD ($)BusinessSegment</t>
        </is>
      </c>
      <c r="D1" s="2" t="inlineStr">
        <is>
          <t>Jun. 30, 2021Business</t>
        </is>
      </c>
      <c r="E1" s="2" t="inlineStr">
        <is>
          <t>Dec. 31, 2020USD ($)</t>
        </is>
      </c>
      <c r="F1" s="2" t="inlineStr">
        <is>
          <t>Aug. 31, 2020Business</t>
        </is>
      </c>
      <c r="G1" s="2" t="inlineStr">
        <is>
          <t>Jun. 30, 2020Business</t>
        </is>
      </c>
    </row>
    <row r="2">
      <c r="A2" s="3" t="inlineStr">
        <is>
          <t>Business Description And Basis Of Presentation [Line Items]</t>
        </is>
      </c>
    </row>
    <row r="3">
      <c r="A3" s="4" t="inlineStr">
        <is>
          <t>Number of theme parks owned and operated | Business</t>
        </is>
      </c>
      <c r="C3" s="5" t="n">
        <v>12</v>
      </c>
      <c r="D3" s="5" t="n">
        <v>12</v>
      </c>
      <c r="F3" s="5" t="n">
        <v>12</v>
      </c>
      <c r="G3" s="5" t="n">
        <v>12</v>
      </c>
    </row>
    <row r="4">
      <c r="A4" s="4" t="inlineStr">
        <is>
          <t>Number of theme parks reopened | Business</t>
        </is>
      </c>
      <c r="F4" s="5" t="n">
        <v>10</v>
      </c>
      <c r="G4" s="5" t="n">
        <v>7</v>
      </c>
    </row>
    <row r="5">
      <c r="A5" s="4" t="inlineStr">
        <is>
          <t>Number of theme parks opened for a portion of the year | Business</t>
        </is>
      </c>
      <c r="B5" s="5" t="n">
        <v>7</v>
      </c>
    </row>
    <row r="6">
      <c r="A6" s="4" t="inlineStr">
        <is>
          <t>Number of reportable segment | Segment</t>
        </is>
      </c>
      <c r="C6" s="5" t="n">
        <v>1</v>
      </c>
    </row>
    <row r="7">
      <c r="A7" s="4" t="inlineStr">
        <is>
          <t>Long term deferred revenue</t>
        </is>
      </c>
      <c r="C7" s="6" t="n">
        <v>15010</v>
      </c>
      <c r="E7" s="6" t="n">
        <v>13428</v>
      </c>
    </row>
    <row r="8">
      <c r="A8" s="4" t="inlineStr">
        <is>
          <t>Middle East Project [Member]</t>
        </is>
      </c>
    </row>
    <row r="9">
      <c r="A9" s="3" t="inlineStr">
        <is>
          <t>Business Description And Basis Of Presentation [Line Items]</t>
        </is>
      </c>
    </row>
    <row r="10">
      <c r="A10" s="4" t="inlineStr">
        <is>
          <t>Deferred costs incurred under Middle East Project</t>
        </is>
      </c>
      <c r="C10" s="6" t="n">
        <v>8200</v>
      </c>
      <c r="E10" s="5" t="n">
        <v>5900</v>
      </c>
    </row>
    <row r="11">
      <c r="A11" s="4" t="inlineStr">
        <is>
          <t>Scheduled completion year of the project</t>
        </is>
      </c>
      <c r="C11" s="4" t="inlineStr">
        <is>
          <t>2022</t>
        </is>
      </c>
    </row>
    <row r="12">
      <c r="A12" s="4" t="inlineStr">
        <is>
          <t>Middle East Project [Member] | Other Liabilities [Member]</t>
        </is>
      </c>
    </row>
    <row r="13">
      <c r="A13" s="3" t="inlineStr">
        <is>
          <t>Business Description And Basis Of Presentation [Line Items]</t>
        </is>
      </c>
    </row>
    <row r="14">
      <c r="A14" s="4" t="inlineStr">
        <is>
          <t>Long term deferred revenue</t>
        </is>
      </c>
      <c r="C14" s="6" t="n">
        <v>10000</v>
      </c>
    </row>
    <row r="15">
      <c r="A15" s="4" t="inlineStr">
        <is>
          <t>Deferred revenue</t>
        </is>
      </c>
      <c r="C15" s="6" t="n">
        <v>2500</v>
      </c>
      <c r="E15" s="6" t="n">
        <v>1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0</v>
      </c>
      <c r="C8" s="5" t="n">
        <v>1000000000</v>
      </c>
    </row>
    <row r="9">
      <c r="A9" s="4" t="inlineStr">
        <is>
          <t>Common stock, shares issued</t>
        </is>
      </c>
      <c r="B9" s="5" t="n">
        <v>95419927</v>
      </c>
      <c r="C9" s="5" t="n">
        <v>94652248</v>
      </c>
    </row>
    <row r="10">
      <c r="A10" s="4" t="inlineStr">
        <is>
          <t>Treasury stock, shares</t>
        </is>
      </c>
      <c r="B10" s="5" t="n">
        <v>17794246</v>
      </c>
      <c r="C10" s="5" t="n">
        <v>16260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s>
  <sheetData>
    <row r="1">
      <c r="A1" s="1" t="inlineStr">
        <is>
          <t>Description of the Business and Basis of Presentation - Summary of Cash, Cash Equivalents and Restricted Cash (Detail)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 [Abstract]</t>
        </is>
      </c>
    </row>
    <row r="3">
      <c r="A3" s="4" t="inlineStr">
        <is>
          <t>Cash and cash equivalents</t>
        </is>
      </c>
      <c r="B3" s="6" t="n">
        <v>553570</v>
      </c>
      <c r="C3" s="6" t="n">
        <v>433909</v>
      </c>
    </row>
    <row r="4">
      <c r="A4" s="4" t="inlineStr">
        <is>
          <t>Restricted cash, included in prepaid expenses and other current assets</t>
        </is>
      </c>
      <c r="B4" s="6" t="n">
        <v>1588</v>
      </c>
      <c r="C4" s="6" t="n">
        <v>1316</v>
      </c>
    </row>
    <row r="5">
      <c r="A5" s="4" t="inlineStr">
        <is>
          <t>Restricted cash, current, asset, statement of financial position [extensible list]</t>
        </is>
      </c>
      <c r="B5" s="4" t="inlineStr">
        <is>
          <t>us-gaap:OtherAssetsCurrent</t>
        </is>
      </c>
      <c r="C5" s="4" t="inlineStr">
        <is>
          <t>us-gaap:OtherAssetsCurrent</t>
        </is>
      </c>
    </row>
    <row r="6">
      <c r="A6" s="4" t="inlineStr">
        <is>
          <t>Total cash, cash equivalents and restricted cash</t>
        </is>
      </c>
      <c r="B6" s="6" t="n">
        <v>555158</v>
      </c>
      <c r="C6" s="6" t="n">
        <v>435225</v>
      </c>
      <c r="D6" s="6" t="n">
        <v>489871</v>
      </c>
      <c r="E6" s="6" t="n">
        <v>409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Deferred Revenue Balances (Detail) - USD ($) $ in Thousands</t>
        </is>
      </c>
      <c r="B1" s="2" t="inlineStr">
        <is>
          <t>Sep. 30, 2021</t>
        </is>
      </c>
      <c r="C1" s="2" t="inlineStr">
        <is>
          <t>Dec. 31, 2020</t>
        </is>
      </c>
    </row>
    <row r="2">
      <c r="A2" s="3" t="inlineStr">
        <is>
          <t>Deferred Revenue Disclosure [Abstract]</t>
        </is>
      </c>
    </row>
    <row r="3">
      <c r="A3" s="4" t="inlineStr">
        <is>
          <t>Deferred revenue, including long-term portion</t>
        </is>
      </c>
      <c r="B3" s="6" t="n">
        <v>188441</v>
      </c>
      <c r="C3" s="6" t="n">
        <v>144187</v>
      </c>
    </row>
    <row r="4">
      <c r="A4" s="4" t="inlineStr">
        <is>
          <t>Less: Deferred revenue, long-term portion, included in other liabilities</t>
        </is>
      </c>
      <c r="B4" s="5" t="n">
        <v>15010</v>
      </c>
      <c r="C4" s="5" t="n">
        <v>13428</v>
      </c>
    </row>
    <row r="5">
      <c r="A5" s="4" t="inlineStr">
        <is>
          <t>Deferred revenue, short-term portion</t>
        </is>
      </c>
      <c r="B5" s="6" t="n">
        <v>173431</v>
      </c>
      <c r="C5" s="6" t="n">
        <v>1307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earnings (loss) per share</t>
        </is>
      </c>
      <c r="B4" s="6" t="n">
        <v>102097</v>
      </c>
      <c r="C4" s="6" t="n">
        <v>-79237</v>
      </c>
      <c r="D4" s="6" t="n">
        <v>184975</v>
      </c>
      <c r="E4" s="6" t="n">
        <v>-266785</v>
      </c>
    </row>
    <row r="5">
      <c r="A5" s="4" t="inlineStr">
        <is>
          <t>Diluted earnings (loss) per share</t>
        </is>
      </c>
      <c r="B5" s="6" t="n">
        <v>102097</v>
      </c>
      <c r="C5" s="6" t="n">
        <v>-79237</v>
      </c>
      <c r="D5" s="6" t="n">
        <v>184975</v>
      </c>
      <c r="E5" s="6" t="n">
        <v>-266785</v>
      </c>
    </row>
    <row r="6">
      <c r="A6" s="4" t="inlineStr">
        <is>
          <t>Basic</t>
        </is>
      </c>
      <c r="B6" s="5" t="n">
        <v>78962</v>
      </c>
      <c r="C6" s="5" t="n">
        <v>78154</v>
      </c>
      <c r="D6" s="5" t="n">
        <v>78804</v>
      </c>
      <c r="E6" s="5" t="n">
        <v>78153</v>
      </c>
    </row>
    <row r="7">
      <c r="A7" s="4" t="inlineStr">
        <is>
          <t>Effect of dilutive incentive-based awards, Shares</t>
        </is>
      </c>
      <c r="B7" s="5" t="n">
        <v>988</v>
      </c>
      <c r="D7" s="5" t="n">
        <v>1261</v>
      </c>
    </row>
    <row r="8">
      <c r="A8" s="4" t="inlineStr">
        <is>
          <t>Diluted earnings (loss) per share</t>
        </is>
      </c>
      <c r="B8" s="5" t="n">
        <v>79950</v>
      </c>
      <c r="C8" s="5" t="n">
        <v>78154</v>
      </c>
      <c r="D8" s="5" t="n">
        <v>80065</v>
      </c>
      <c r="E8" s="5" t="n">
        <v>78153</v>
      </c>
    </row>
    <row r="9">
      <c r="A9" s="4" t="inlineStr">
        <is>
          <t>Earnings (loss) per share, basic</t>
        </is>
      </c>
      <c r="B9" s="7" t="n">
        <v>1.29</v>
      </c>
      <c r="C9" s="7" t="n">
        <v>-1.01</v>
      </c>
      <c r="D9" s="7" t="n">
        <v>2.35</v>
      </c>
      <c r="E9" s="7" t="n">
        <v>-3.41</v>
      </c>
    </row>
    <row r="10">
      <c r="A10" s="4" t="inlineStr">
        <is>
          <t>Earnings (loss) per share, diluted</t>
        </is>
      </c>
      <c r="B10" s="7" t="n">
        <v>1.28</v>
      </c>
      <c r="C10" s="7" t="n">
        <v>-1.01</v>
      </c>
      <c r="D10" s="7" t="n">
        <v>2.31</v>
      </c>
      <c r="E10" s="7" t="n">
        <v>-3.4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Line Items]</t>
        </is>
      </c>
    </row>
    <row r="4">
      <c r="A4" s="4" t="inlineStr">
        <is>
          <t>Potentially dilutive securities excluded from computation of earnings per share</t>
        </is>
      </c>
      <c r="C4" s="5" t="n">
        <v>2533000</v>
      </c>
      <c r="E4" s="5" t="n">
        <v>2195000</v>
      </c>
    </row>
    <row r="5">
      <c r="A5" s="4" t="inlineStr">
        <is>
          <t>Anti-dilutive or potentially dilutive shares excluded from the computation of diluted earnings (loss) per share</t>
        </is>
      </c>
      <c r="B5" s="5" t="n">
        <v>178000</v>
      </c>
      <c r="D5" s="5" t="n">
        <v>143000</v>
      </c>
    </row>
    <row r="6">
      <c r="A6" s="4" t="inlineStr">
        <is>
          <t>Performance-vesting Restricted Awards [Member]</t>
        </is>
      </c>
    </row>
    <row r="7">
      <c r="A7" s="3" t="inlineStr">
        <is>
          <t>Earnings Per Share [Line Items]</t>
        </is>
      </c>
    </row>
    <row r="8">
      <c r="A8" s="4" t="inlineStr">
        <is>
          <t>Contingently issuable shares excluded from the calculation of diluted earnings (loss) per share</t>
        </is>
      </c>
      <c r="D8" s="5" t="n">
        <v>1100000</v>
      </c>
      <c r="E8" s="5" t="n">
        <v>145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come Taxes - Additional Information (Detail)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Income Tax Disclosure [Line Items]</t>
        </is>
      </c>
    </row>
    <row r="4">
      <c r="A4" s="4" t="inlineStr">
        <is>
          <t>Effective tax rate</t>
        </is>
      </c>
      <c r="B4" s="4" t="inlineStr">
        <is>
          <t>8.00%</t>
        </is>
      </c>
      <c r="C4" s="4" t="inlineStr">
        <is>
          <t>6.20%</t>
        </is>
      </c>
    </row>
    <row r="5">
      <c r="A5" s="4" t="inlineStr">
        <is>
          <t>Income tax rate at federal statutory rates</t>
        </is>
      </c>
      <c r="B5" s="4" t="inlineStr">
        <is>
          <t>21.00%</t>
        </is>
      </c>
      <c r="C5" s="4" t="inlineStr">
        <is>
          <t>21.00%</t>
        </is>
      </c>
    </row>
    <row r="6">
      <c r="A6" s="4" t="inlineStr">
        <is>
          <t>Federal Tax Credit Carry Forwards [Member]</t>
        </is>
      </c>
    </row>
    <row r="7">
      <c r="A7" s="3" t="inlineStr">
        <is>
          <t>Income Tax Disclosure [Line Items]</t>
        </is>
      </c>
    </row>
    <row r="8">
      <c r="A8" s="4" t="inlineStr">
        <is>
          <t>Deferred tax assets, valuation allowance</t>
        </is>
      </c>
      <c r="B8" s="8" t="n">
        <v>2.5</v>
      </c>
      <c r="C8" s="8" t="n">
        <v>2.5</v>
      </c>
      <c r="D8" s="8" t="n">
        <v>39.5</v>
      </c>
    </row>
    <row r="9">
      <c r="A9" s="4" t="inlineStr">
        <is>
          <t>State Tax Credit Carry Forwards [Member]</t>
        </is>
      </c>
    </row>
    <row r="10">
      <c r="A10" s="3" t="inlineStr">
        <is>
          <t>Income Tax Disclosure [Line Items]</t>
        </is>
      </c>
    </row>
    <row r="11">
      <c r="A11" s="4" t="inlineStr">
        <is>
          <t>Deferred tax assets, valuation allowance</t>
        </is>
      </c>
      <c r="B11" s="9" t="n">
        <v>10.2</v>
      </c>
      <c r="C11" s="9" t="n">
        <v>10.2</v>
      </c>
      <c r="D11" s="5" t="n">
        <v>15</v>
      </c>
    </row>
    <row r="12">
      <c r="A12" s="4" t="inlineStr">
        <is>
          <t>Federal Tax Credits [Member]</t>
        </is>
      </c>
    </row>
    <row r="13">
      <c r="A13" s="3" t="inlineStr">
        <is>
          <t>Income Tax Disclosure [Line Items]</t>
        </is>
      </c>
    </row>
    <row r="14">
      <c r="A14" s="4" t="inlineStr">
        <is>
          <t>Deferred tax assets, valuation allowance</t>
        </is>
      </c>
      <c r="B14" s="9" t="n">
        <v>3.1</v>
      </c>
      <c r="C14" s="9" t="n">
        <v>3.1</v>
      </c>
      <c r="D14" s="9" t="n">
        <v>7.1</v>
      </c>
    </row>
    <row r="15">
      <c r="A15" s="4" t="inlineStr">
        <is>
          <t>Charitable Contribution [Member]</t>
        </is>
      </c>
    </row>
    <row r="16">
      <c r="A16" s="3" t="inlineStr">
        <is>
          <t>Income Tax Disclosure [Line Items]</t>
        </is>
      </c>
    </row>
    <row r="17">
      <c r="A17" s="4" t="inlineStr">
        <is>
          <t>Deferred tax assets, valuation allowance</t>
        </is>
      </c>
      <c r="B17" s="8" t="n">
        <v>4.5</v>
      </c>
      <c r="C17" s="8" t="n">
        <v>4.5</v>
      </c>
      <c r="D17" s="6"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Sep. 30, 2021</t>
        </is>
      </c>
      <c r="C1" s="2" t="inlineStr">
        <is>
          <t>Dec. 31, 2020</t>
        </is>
      </c>
    </row>
    <row r="2">
      <c r="A2" s="3" t="inlineStr">
        <is>
          <t>Payables And Accruals [Abstract]</t>
        </is>
      </c>
    </row>
    <row r="3">
      <c r="A3" s="4" t="inlineStr">
        <is>
          <t>Accrued interest</t>
        </is>
      </c>
      <c r="B3" s="6" t="n">
        <v>13143</v>
      </c>
      <c r="C3" s="6" t="n">
        <v>23422</v>
      </c>
    </row>
    <row r="4">
      <c r="A4" s="4" t="inlineStr">
        <is>
          <t>Accrued taxes</t>
        </is>
      </c>
      <c r="B4" s="5" t="n">
        <v>11694</v>
      </c>
      <c r="C4" s="5" t="n">
        <v>10518</v>
      </c>
    </row>
    <row r="5">
      <c r="A5" s="4" t="inlineStr">
        <is>
          <t>Self-insurance reserve</t>
        </is>
      </c>
      <c r="B5" s="5" t="n">
        <v>7458</v>
      </c>
      <c r="C5" s="5" t="n">
        <v>7540</v>
      </c>
    </row>
    <row r="6">
      <c r="A6" s="4" t="inlineStr">
        <is>
          <t>Other</t>
        </is>
      </c>
      <c r="B6" s="5" t="n">
        <v>23131</v>
      </c>
      <c r="C6" s="5" t="n">
        <v>9470</v>
      </c>
    </row>
    <row r="7">
      <c r="A7" s="4" t="inlineStr">
        <is>
          <t>Total other accrued liabilities</t>
        </is>
      </c>
      <c r="B7" s="6" t="n">
        <v>55426</v>
      </c>
      <c r="C7" s="6" t="n">
        <v>509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Other Accrued Liabilities - Additional Information (Details) $ in Millions</t>
        </is>
      </c>
      <c r="B1" s="2" t="inlineStr">
        <is>
          <t>Sep. 30, 2021USD ($)</t>
        </is>
      </c>
    </row>
    <row r="2">
      <c r="A2" s="3" t="inlineStr">
        <is>
          <t>Payables And Accruals [Abstract]</t>
        </is>
      </c>
    </row>
    <row r="3">
      <c r="A3" s="4" t="inlineStr">
        <is>
          <t>Nonrecurring contractual obligations from temporary COVID-19 park closures.</t>
        </is>
      </c>
      <c r="B3" s="8" t="n">
        <v>9.5</v>
      </c>
    </row>
    <row r="4">
      <c r="A4" s="4" t="inlineStr">
        <is>
          <t>Liabilities related to share repurchases not yet settled</t>
        </is>
      </c>
      <c r="B4" s="8" t="n">
        <v>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Sep. 30, 2021</t>
        </is>
      </c>
      <c r="C1" s="2" t="inlineStr">
        <is>
          <t>Dec. 31, 2020</t>
        </is>
      </c>
    </row>
    <row r="2">
      <c r="A2" s="3" t="inlineStr">
        <is>
          <t>Debt Instrument [Line Items]</t>
        </is>
      </c>
    </row>
    <row r="3">
      <c r="A3" s="4" t="inlineStr">
        <is>
          <t>Long-term debt</t>
        </is>
      </c>
      <c r="B3" s="6" t="n">
        <v>2152500</v>
      </c>
      <c r="C3" s="6" t="n">
        <v>2219878</v>
      </c>
    </row>
    <row r="4">
      <c r="A4" s="4" t="inlineStr">
        <is>
          <t>Less: unamortized discounts and debt issuance costs</t>
        </is>
      </c>
      <c r="B4" s="5" t="n">
        <v>-34134</v>
      </c>
      <c r="C4" s="5" t="n">
        <v>-27236</v>
      </c>
    </row>
    <row r="5">
      <c r="A5" s="4" t="inlineStr">
        <is>
          <t>Less: current maturities</t>
        </is>
      </c>
      <c r="B5" s="5" t="n">
        <v>-12000</v>
      </c>
      <c r="C5" s="5" t="n">
        <v>-15505</v>
      </c>
    </row>
    <row r="6">
      <c r="A6" s="4" t="inlineStr">
        <is>
          <t>Total long-term debt, net</t>
        </is>
      </c>
      <c r="B6" s="5" t="n">
        <v>2106366</v>
      </c>
      <c r="C6" s="5" t="n">
        <v>2177137</v>
      </c>
    </row>
    <row r="7">
      <c r="A7" s="4" t="inlineStr">
        <is>
          <t>Senior Notes [Member]</t>
        </is>
      </c>
    </row>
    <row r="8">
      <c r="A8" s="3" t="inlineStr">
        <is>
          <t>Debt Instrument [Line Items]</t>
        </is>
      </c>
    </row>
    <row r="9">
      <c r="A9" s="4" t="inlineStr">
        <is>
          <t>Long-term debt</t>
        </is>
      </c>
      <c r="B9" s="5" t="n">
        <v>725000</v>
      </c>
    </row>
    <row r="10">
      <c r="A10" s="4" t="inlineStr">
        <is>
          <t>Term B Loans [Member]</t>
        </is>
      </c>
    </row>
    <row r="11">
      <c r="A11" s="3" t="inlineStr">
        <is>
          <t>Debt Instrument [Line Items]</t>
        </is>
      </c>
    </row>
    <row r="12">
      <c r="A12" s="4" t="inlineStr">
        <is>
          <t>Long-term debt</t>
        </is>
      </c>
      <c r="B12" s="5" t="n">
        <v>1200000</v>
      </c>
    </row>
    <row r="13">
      <c r="A13" s="4" t="inlineStr">
        <is>
          <t>Term B- 5 Loans [Member]</t>
        </is>
      </c>
    </row>
    <row r="14">
      <c r="A14" s="3" t="inlineStr">
        <is>
          <t>Debt Instrument [Line Items]</t>
        </is>
      </c>
    </row>
    <row r="15">
      <c r="A15" s="4" t="inlineStr">
        <is>
          <t>Long-term debt</t>
        </is>
      </c>
      <c r="C15" s="5" t="n">
        <v>1492378</v>
      </c>
    </row>
    <row r="16">
      <c r="A16" s="4" t="inlineStr">
        <is>
          <t>First-Priority Senior Secured Notes [Member]</t>
        </is>
      </c>
    </row>
    <row r="17">
      <c r="A17" s="3" t="inlineStr">
        <is>
          <t>Debt Instrument [Line Items]</t>
        </is>
      </c>
    </row>
    <row r="18">
      <c r="A18" s="4" t="inlineStr">
        <is>
          <t>Long-term debt</t>
        </is>
      </c>
      <c r="B18" s="6" t="n">
        <v>227500</v>
      </c>
      <c r="C18" s="5" t="n">
        <v>227500</v>
      </c>
    </row>
    <row r="19">
      <c r="A19" s="4" t="inlineStr">
        <is>
          <t>Second-Priority Senior Secured Notes [Member]</t>
        </is>
      </c>
    </row>
    <row r="20">
      <c r="A20" s="3" t="inlineStr">
        <is>
          <t>Debt Instrument [Line Items]</t>
        </is>
      </c>
    </row>
    <row r="21">
      <c r="A21" s="4" t="inlineStr">
        <is>
          <t>Long-term debt</t>
        </is>
      </c>
      <c r="C21" s="6"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Summary of Long-Term Debt (Parenthetical) (Detail)</t>
        </is>
      </c>
      <c r="B1" s="2" t="inlineStr">
        <is>
          <t>Sep. 30, 2021</t>
        </is>
      </c>
      <c r="C1" s="2" t="inlineStr">
        <is>
          <t>Aug. 25, 2021</t>
        </is>
      </c>
      <c r="D1" s="2" t="inlineStr">
        <is>
          <t>Dec. 31, 2020</t>
        </is>
      </c>
    </row>
    <row r="2">
      <c r="A2" s="3" t="inlineStr">
        <is>
          <t>Debt Instrument [Line Items]</t>
        </is>
      </c>
    </row>
    <row r="3">
      <c r="A3" s="4" t="inlineStr">
        <is>
          <t>Debt instrument interest rate percentage</t>
        </is>
      </c>
      <c r="C3" s="4" t="inlineStr">
        <is>
          <t>5.25%</t>
        </is>
      </c>
    </row>
    <row r="4">
      <c r="A4" s="4" t="inlineStr">
        <is>
          <t>Senior Notes [Member]</t>
        </is>
      </c>
    </row>
    <row r="5">
      <c r="A5" s="3" t="inlineStr">
        <is>
          <t>Debt Instrument [Line Items]</t>
        </is>
      </c>
    </row>
    <row r="6">
      <c r="A6" s="4" t="inlineStr">
        <is>
          <t>Debt instrument interest rate percentage</t>
        </is>
      </c>
      <c r="B6" s="4" t="inlineStr">
        <is>
          <t>5.25%</t>
        </is>
      </c>
    </row>
    <row r="7">
      <c r="A7" s="4" t="inlineStr">
        <is>
          <t>Term B Loans [Member]</t>
        </is>
      </c>
    </row>
    <row r="8">
      <c r="A8" s="3" t="inlineStr">
        <is>
          <t>Debt Instrument [Line Items]</t>
        </is>
      </c>
    </row>
    <row r="9">
      <c r="A9" s="4" t="inlineStr">
        <is>
          <t>Debt instrument interest rate effective percentage</t>
        </is>
      </c>
      <c r="B9" s="4" t="inlineStr">
        <is>
          <t>3.50%</t>
        </is>
      </c>
    </row>
    <row r="10">
      <c r="A10" s="4" t="inlineStr">
        <is>
          <t>Term B- 5 Loans [Member]</t>
        </is>
      </c>
    </row>
    <row r="11">
      <c r="A11" s="3" t="inlineStr">
        <is>
          <t>Debt Instrument [Line Items]</t>
        </is>
      </c>
    </row>
    <row r="12">
      <c r="A12" s="4" t="inlineStr">
        <is>
          <t>Debt instrument interest rate effective percentage</t>
        </is>
      </c>
      <c r="D12" s="4" t="inlineStr">
        <is>
          <t>3.75%</t>
        </is>
      </c>
    </row>
    <row r="13">
      <c r="A13" s="4" t="inlineStr">
        <is>
          <t>First-Priority Senior Secured Notes [Member]</t>
        </is>
      </c>
    </row>
    <row r="14">
      <c r="A14" s="3" t="inlineStr">
        <is>
          <t>Debt Instrument [Line Items]</t>
        </is>
      </c>
    </row>
    <row r="15">
      <c r="A15" s="4" t="inlineStr">
        <is>
          <t>Debt instrument interest rate percentage</t>
        </is>
      </c>
      <c r="B15" s="4" t="inlineStr">
        <is>
          <t>8.75%</t>
        </is>
      </c>
      <c r="D15" s="4" t="inlineStr">
        <is>
          <t>8.75%</t>
        </is>
      </c>
    </row>
    <row r="16">
      <c r="A16" s="4" t="inlineStr">
        <is>
          <t>Second-Priority Senior Secured Notes [Member]</t>
        </is>
      </c>
    </row>
    <row r="17">
      <c r="A17" s="3" t="inlineStr">
        <is>
          <t>Debt Instrument [Line Items]</t>
        </is>
      </c>
    </row>
    <row r="18">
      <c r="A18" s="4" t="inlineStr">
        <is>
          <t>Debt instrument interest rate percentage</t>
        </is>
      </c>
      <c r="D18" s="4" t="inlineStr">
        <is>
          <t>9.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5" customWidth="1" min="6" max="6"/>
    <col width="80" customWidth="1" min="7" max="7"/>
    <col width="25" customWidth="1" min="8" max="8"/>
  </cols>
  <sheetData>
    <row r="1">
      <c r="A1" s="1" t="inlineStr">
        <is>
          <t>Long-Term Debt - Additional Information (Detail)</t>
        </is>
      </c>
      <c r="B1" s="2" t="inlineStr">
        <is>
          <t>Aug. 25, 2021USD ($)</t>
        </is>
      </c>
      <c r="C1" s="2" t="inlineStr">
        <is>
          <t>Aug. 05, 2020USD ($)</t>
        </is>
      </c>
      <c r="D1" s="2" t="inlineStr">
        <is>
          <t>Apr. 30, 2020USD ($)</t>
        </is>
      </c>
      <c r="E1" s="2" t="inlineStr">
        <is>
          <t>Sep. 30, 2021USD ($)</t>
        </is>
      </c>
      <c r="F1" s="2" t="inlineStr">
        <is>
          <t>Sep. 30, 2020USD ($)Swap</t>
        </is>
      </c>
      <c r="G1" s="2" t="inlineStr">
        <is>
          <t>Sep. 30, 2021USD ($)</t>
        </is>
      </c>
      <c r="H1" s="2" t="inlineStr">
        <is>
          <t>Sep. 30, 2020USD ($)Swap</t>
        </is>
      </c>
    </row>
    <row r="2">
      <c r="A2" s="3" t="inlineStr">
        <is>
          <t>Debt Instrument [Line Items]</t>
        </is>
      </c>
    </row>
    <row r="3">
      <c r="A3" s="4" t="inlineStr">
        <is>
          <t>Senior debt</t>
        </is>
      </c>
      <c r="B3" s="6" t="n">
        <v>725000000</v>
      </c>
    </row>
    <row r="4">
      <c r="A4" s="4" t="inlineStr">
        <is>
          <t>Debt instrument interest rate percentage</t>
        </is>
      </c>
      <c r="B4" s="4" t="inlineStr">
        <is>
          <t>5.25%</t>
        </is>
      </c>
    </row>
    <row r="5">
      <c r="A5" s="4" t="inlineStr">
        <is>
          <t>Percentage of notes redeemable</t>
        </is>
      </c>
      <c r="B5" s="4" t="inlineStr">
        <is>
          <t>9.50%</t>
        </is>
      </c>
    </row>
    <row r="6">
      <c r="A6" s="4" t="inlineStr">
        <is>
          <t>Discount recorded</t>
        </is>
      </c>
      <c r="E6" s="6" t="n">
        <v>12000000</v>
      </c>
      <c r="G6" s="6" t="n">
        <v>12000000</v>
      </c>
    </row>
    <row r="7">
      <c r="A7" s="4" t="inlineStr">
        <is>
          <t>Debt issuance costs</t>
        </is>
      </c>
      <c r="E7" s="5" t="n">
        <v>12500000</v>
      </c>
      <c r="G7" s="5" t="n">
        <v>12500000</v>
      </c>
    </row>
    <row r="8">
      <c r="A8" s="4" t="inlineStr">
        <is>
          <t>Write-off of debt issuance costs and discounts</t>
        </is>
      </c>
      <c r="E8" s="6" t="n">
        <v>21500000</v>
      </c>
      <c r="G8" s="6" t="n">
        <v>21500000</v>
      </c>
    </row>
    <row r="9">
      <c r="A9" s="4" t="inlineStr">
        <is>
          <t>Prepayment premium for the first six months after the closing date</t>
        </is>
      </c>
      <c r="E9" s="4" t="inlineStr">
        <is>
          <t>1.00%</t>
        </is>
      </c>
      <c r="G9" s="4" t="inlineStr">
        <is>
          <t>1.00%</t>
        </is>
      </c>
    </row>
    <row r="10">
      <c r="A10" s="4" t="inlineStr">
        <is>
          <t>Outstanding letters of credit</t>
        </is>
      </c>
      <c r="E10" s="6" t="n">
        <v>20500000</v>
      </c>
      <c r="G10" s="6" t="n">
        <v>20500000</v>
      </c>
    </row>
    <row r="11">
      <c r="A11" s="4" t="inlineStr">
        <is>
          <t>Interest Rate Swaps [Member]</t>
        </is>
      </c>
    </row>
    <row r="12">
      <c r="A12" s="3" t="inlineStr">
        <is>
          <t>Debt Instrument [Line Items]</t>
        </is>
      </c>
    </row>
    <row r="13">
      <c r="A13" s="4" t="inlineStr">
        <is>
          <t>Number of interest rate swaps held | Swap</t>
        </is>
      </c>
      <c r="F13" s="5" t="n">
        <v>5</v>
      </c>
      <c r="H13" s="5" t="n">
        <v>5</v>
      </c>
    </row>
    <row r="14">
      <c r="A14" s="4" t="inlineStr">
        <is>
          <t>Notional amount of interest rate swap</t>
        </is>
      </c>
      <c r="F14" s="6" t="n">
        <v>1000000000</v>
      </c>
      <c r="H14" s="6" t="n">
        <v>1000000000</v>
      </c>
    </row>
    <row r="15">
      <c r="A15" s="4" t="inlineStr">
        <is>
          <t>Maturity of interest rate swap</t>
        </is>
      </c>
      <c r="H15" s="4" t="inlineStr">
        <is>
          <t>May 14,
		2020</t>
        </is>
      </c>
    </row>
    <row r="16">
      <c r="A16" s="4" t="inlineStr">
        <is>
          <t>Senior Secured Credit Facilities [Member]</t>
        </is>
      </c>
    </row>
    <row r="17">
      <c r="A17" s="3" t="inlineStr">
        <is>
          <t>Debt Instrument [Line Items]</t>
        </is>
      </c>
    </row>
    <row r="18">
      <c r="A18" s="4" t="inlineStr">
        <is>
          <t>Debt Instrument, Redemption, Description</t>
        </is>
      </c>
      <c r="B18" s="4" t="inlineStr">
        <is>
          <t>In addition, the Senior Secured Credit Facilities require the Company to prepay outstanding term loan borrowings, subject to certain exceptions, with:
-
beginning with the fiscal year ending on December 31, 2022, 50% (which percentage will be reduced to 25% and 0% if the Company satisfies certain net first lien senior secured leverage ratios) of annual excess cash flow, as defined under the Senior Secured Credit Facilities;
-
100% of the net cash proceeds of all non-ordinary course asset sales or other non-ordinary course dispositions of property, in each case subject to certain exceptions and reinvestment rights;
-
100% of the net cash proceeds of any issuance or incurrence of debt, other than proceeds from debt permitted under the Senior Secured Credit Facilities.</t>
        </is>
      </c>
    </row>
    <row r="19">
      <c r="A19" s="4" t="inlineStr">
        <is>
          <t>Letter of credit participation fees</t>
        </is>
      </c>
      <c r="B19" s="4" t="inlineStr">
        <is>
          <t>0.125%</t>
        </is>
      </c>
    </row>
    <row r="20">
      <c r="A20" s="4" t="inlineStr">
        <is>
          <t>Cash paid for interest</t>
        </is>
      </c>
      <c r="G20" s="6" t="n">
        <v>95800000</v>
      </c>
      <c r="H20" s="6" t="n">
        <v>51000000</v>
      </c>
    </row>
    <row r="21">
      <c r="A21" s="4" t="inlineStr">
        <is>
          <t>First-Priority Senior Secured Notes [Member]</t>
        </is>
      </c>
    </row>
    <row r="22">
      <c r="A22" s="3" t="inlineStr">
        <is>
          <t>Debt Instrument [Line Items]</t>
        </is>
      </c>
    </row>
    <row r="23">
      <c r="A23" s="4" t="inlineStr">
        <is>
          <t>Debt instrument, maturity date</t>
        </is>
      </c>
      <c r="D23" s="4" t="inlineStr">
        <is>
          <t>May 1,
		2025</t>
        </is>
      </c>
    </row>
    <row r="24">
      <c r="A24" s="4" t="inlineStr">
        <is>
          <t>Senior debt</t>
        </is>
      </c>
      <c r="D24" s="6" t="n">
        <v>227500000</v>
      </c>
    </row>
    <row r="25">
      <c r="A25" s="4" t="inlineStr">
        <is>
          <t>Debt instrument interest rate percentage</t>
        </is>
      </c>
      <c r="D25" s="4" t="inlineStr">
        <is>
          <t>8.75%</t>
        </is>
      </c>
    </row>
    <row r="26">
      <c r="A26" s="4" t="inlineStr">
        <is>
          <t>Debt Instrument, Redemption, Description</t>
        </is>
      </c>
      <c r="D26" s="4" t="inlineStr">
        <is>
          <t>On or after May 1, 2022, SEA may redeem the First-Priority Senior Secured Notes at its option, in whole at any time or in part from time to time, plus accrued and unpaid interest, if any, to, but excluding, the redemption date, if redeemed during the 12-month period commencing on May 1 of the years as follows: (i) in 2022 at 104.375%; (ii) in 2023 at 102.188%; and (iii) in 2024 and thereafter at 100%. SEA may also redeem in the aggregate (at a redemption price expressed as a percentage of principal amount thereof): (i) 100% of the First-Priority Senior Secured Notes after certain events constituting a change of control at a redemption price of 101%, plus accrued and unpaid interest, if any, to, but excluding, the redemption date and (ii) up to 40% of the original aggregate principal amount of the First-Priority Senior Secured Notes with amounts equal to the net cash proceeds of certain equity offerings at a redemption price  of 108.750%, plus accrued and unpaid interest, if any, to, but excluding, the redemption date.</t>
        </is>
      </c>
    </row>
    <row r="27">
      <c r="A27" s="4" t="inlineStr">
        <is>
          <t>Date of first required payment</t>
        </is>
      </c>
      <c r="D27" s="4" t="inlineStr">
        <is>
          <t>Nov. 2,
		2020</t>
        </is>
      </c>
    </row>
    <row r="28">
      <c r="A28" s="4" t="inlineStr">
        <is>
          <t>Percentage of interest in subsidiary</t>
        </is>
      </c>
      <c r="D28" s="4" t="inlineStr">
        <is>
          <t>100.00%</t>
        </is>
      </c>
    </row>
    <row r="29">
      <c r="A29" s="4" t="inlineStr">
        <is>
          <t>First-Priority Senior Secured Notes [Member] | In year 2022 [Member]</t>
        </is>
      </c>
    </row>
    <row r="30">
      <c r="A30" s="3" t="inlineStr">
        <is>
          <t>Debt Instrument [Line Items]</t>
        </is>
      </c>
    </row>
    <row r="31">
      <c r="A31" s="4" t="inlineStr">
        <is>
          <t>Redemption percentage</t>
        </is>
      </c>
      <c r="D31" s="4" t="inlineStr">
        <is>
          <t>104.375%</t>
        </is>
      </c>
    </row>
    <row r="32">
      <c r="A32" s="4" t="inlineStr">
        <is>
          <t>First-Priority Senior Secured Notes [Member] | In year 2023 [Member]</t>
        </is>
      </c>
    </row>
    <row r="33">
      <c r="A33" s="3" t="inlineStr">
        <is>
          <t>Debt Instrument [Line Items]</t>
        </is>
      </c>
    </row>
    <row r="34">
      <c r="A34" s="4" t="inlineStr">
        <is>
          <t>Redemption percentage</t>
        </is>
      </c>
      <c r="D34" s="4" t="inlineStr">
        <is>
          <t>102.188%</t>
        </is>
      </c>
    </row>
    <row r="35">
      <c r="A35" s="4" t="inlineStr">
        <is>
          <t>First-Priority Senior Secured Notes [Member] | In year 2024 and thereafter [Member]</t>
        </is>
      </c>
    </row>
    <row r="36">
      <c r="A36" s="3" t="inlineStr">
        <is>
          <t>Debt Instrument [Line Items]</t>
        </is>
      </c>
    </row>
    <row r="37">
      <c r="A37" s="4" t="inlineStr">
        <is>
          <t>Redemption percentage</t>
        </is>
      </c>
      <c r="D37" s="4" t="inlineStr">
        <is>
          <t>100.00%</t>
        </is>
      </c>
    </row>
    <row r="38">
      <c r="A38" s="4" t="inlineStr">
        <is>
          <t>Second-Priority Senior Secured Notes [Member]</t>
        </is>
      </c>
    </row>
    <row r="39">
      <c r="A39" s="3" t="inlineStr">
        <is>
          <t>Debt Instrument [Line Items]</t>
        </is>
      </c>
    </row>
    <row r="40">
      <c r="A40" s="4" t="inlineStr">
        <is>
          <t>Debt instrument, maturity date</t>
        </is>
      </c>
      <c r="C40" s="4" t="inlineStr">
        <is>
          <t>Aug. 1,
		2025</t>
        </is>
      </c>
    </row>
    <row r="41">
      <c r="A41" s="4" t="inlineStr">
        <is>
          <t>Senior debt</t>
        </is>
      </c>
      <c r="C41" s="6" t="n">
        <v>500000000</v>
      </c>
    </row>
    <row r="42">
      <c r="A42" s="4" t="inlineStr">
        <is>
          <t>Date of first required payment</t>
        </is>
      </c>
      <c r="C42" s="4" t="inlineStr">
        <is>
          <t>Feb. 1,
		2021</t>
        </is>
      </c>
    </row>
    <row r="43">
      <c r="A43" s="4" t="inlineStr">
        <is>
          <t>Discount Initially Recorded</t>
        </is>
      </c>
      <c r="F43" s="6" t="n">
        <v>13600000</v>
      </c>
      <c r="H43" s="6" t="n">
        <v>21400000</v>
      </c>
    </row>
    <row r="44">
      <c r="A44" s="4" t="inlineStr">
        <is>
          <t>Senior Notes [Member]</t>
        </is>
      </c>
    </row>
    <row r="45">
      <c r="A45" s="3" t="inlineStr">
        <is>
          <t>Debt Instrument [Line Items]</t>
        </is>
      </c>
    </row>
    <row r="46">
      <c r="A46" s="4" t="inlineStr">
        <is>
          <t>Debt instrument, maturity date</t>
        </is>
      </c>
      <c r="B46" s="4" t="inlineStr">
        <is>
          <t>Aug. 15,
		2029</t>
        </is>
      </c>
    </row>
    <row r="47">
      <c r="A47" s="4" t="inlineStr">
        <is>
          <t>Debt instrument interest rate percentage</t>
        </is>
      </c>
      <c r="E47" s="4" t="inlineStr">
        <is>
          <t>5.25%</t>
        </is>
      </c>
      <c r="G47" s="4" t="inlineStr">
        <is>
          <t>5.25%</t>
        </is>
      </c>
    </row>
    <row r="48">
      <c r="A48" s="4" t="inlineStr">
        <is>
          <t>Redemption percentage</t>
        </is>
      </c>
      <c r="B48" s="4" t="inlineStr">
        <is>
          <t>100.00%</t>
        </is>
      </c>
    </row>
    <row r="49">
      <c r="A49" s="4" t="inlineStr">
        <is>
          <t>Debt Instrument, Redemption, Description</t>
        </is>
      </c>
      <c r="B49" s="4" t="inlineStr">
        <is>
          <t>On or after August 15, 2024, SEA may redeem the Senior Notes, in whole at any time or in part from time to time, plus accrued and unpaid interest, if any, to, but excluding, the redemption date, if redeemed during the 12-month period commencing on August 15 of the years as follows: (i) in 2024 at 102.625%; (ii) in 2025 at 101.313%; and (iii) in 2026 and thereafter at 100%. In addition, prior to August 15, 2024, SEA may redeem the Senior Notes at its option, in whole at any time or in part from time to time, at a redemption price equal to 100% of the principal amount of the Senior Notes redeemed, plus the “Applicable Premium” and accrued and unpaid interest, if any, to, but excluding, the redemption date. Notwithstanding the foregoing, subject to the provisions set forth in the Indenture, at any time and from time to time on or prior to August 15, 2024, SEA may redeem in the aggregate up to 40% of the original aggregate principal amount of the Senior Notes (calculated after giving effect to any issuance of additional Senior Notes) in an aggregate amount equal to the net cash proceeds of one or more equity offerings at a redemption price equal to 105.250%, plus accrued and unpaid interest, if any, to, but excluding, the redemption date. Additionally, upon the occurrence of specified change of control events, each holder will have the right to require SEA to repurchase all or any part of such holder’s notes at a purchase price in cash equal to 101%.</t>
        </is>
      </c>
    </row>
    <row r="50">
      <c r="A50" s="4" t="inlineStr">
        <is>
          <t>Date of first required payment</t>
        </is>
      </c>
      <c r="B50" s="4" t="inlineStr">
        <is>
          <t>Feb. 15,
		2022</t>
        </is>
      </c>
    </row>
    <row r="51">
      <c r="A51" s="4" t="inlineStr">
        <is>
          <t>Interest accrue on senior notes</t>
        </is>
      </c>
      <c r="B51" s="4" t="inlineStr">
        <is>
          <t>5.25%</t>
        </is>
      </c>
    </row>
    <row r="52">
      <c r="A52" s="4" t="inlineStr">
        <is>
          <t>Initial aggregate principal amount, allowable redeemable percentage</t>
        </is>
      </c>
      <c r="B52" s="4" t="inlineStr">
        <is>
          <t>40.00%</t>
        </is>
      </c>
    </row>
    <row r="53">
      <c r="A53" s="4" t="inlineStr">
        <is>
          <t>Equity offerings at redemption price</t>
        </is>
      </c>
      <c r="B53" s="4" t="inlineStr">
        <is>
          <t>105.25%</t>
        </is>
      </c>
    </row>
    <row r="54">
      <c r="A54" s="4" t="inlineStr">
        <is>
          <t>Percentage Of notes redeemable after change of control</t>
        </is>
      </c>
      <c r="B54" s="4" t="inlineStr">
        <is>
          <t>101.00%</t>
        </is>
      </c>
    </row>
    <row r="55">
      <c r="A55" s="4" t="inlineStr">
        <is>
          <t>Senior Notes [Member] | In year 2022 [Member]</t>
        </is>
      </c>
    </row>
    <row r="56">
      <c r="A56" s="3" t="inlineStr">
        <is>
          <t>Debt Instrument [Line Items]</t>
        </is>
      </c>
    </row>
    <row r="57">
      <c r="A57" s="4" t="inlineStr">
        <is>
          <t>Redemption percentage</t>
        </is>
      </c>
      <c r="B57" s="4" t="inlineStr">
        <is>
          <t>102.625%</t>
        </is>
      </c>
    </row>
    <row r="58">
      <c r="A58" s="4" t="inlineStr">
        <is>
          <t>Senior Notes [Member] | In year 2023 [Member]</t>
        </is>
      </c>
    </row>
    <row r="59">
      <c r="A59" s="3" t="inlineStr">
        <is>
          <t>Debt Instrument [Line Items]</t>
        </is>
      </c>
    </row>
    <row r="60">
      <c r="A60" s="4" t="inlineStr">
        <is>
          <t>Redemption percentage</t>
        </is>
      </c>
      <c r="B60" s="4" t="inlineStr">
        <is>
          <t>101.313%</t>
        </is>
      </c>
    </row>
    <row r="61">
      <c r="A61" s="4" t="inlineStr">
        <is>
          <t>Senior Notes [Member] | In year 2024 and thereafter [Member]</t>
        </is>
      </c>
    </row>
    <row r="62">
      <c r="A62" s="3" t="inlineStr">
        <is>
          <t>Debt Instrument [Line Items]</t>
        </is>
      </c>
    </row>
    <row r="63">
      <c r="A63" s="4" t="inlineStr">
        <is>
          <t>Redemption percentage</t>
        </is>
      </c>
      <c r="B63" s="4" t="inlineStr">
        <is>
          <t>100.00%</t>
        </is>
      </c>
    </row>
    <row r="64">
      <c r="A64" s="4" t="inlineStr">
        <is>
          <t>Revolving Credit Facility [Member]</t>
        </is>
      </c>
    </row>
    <row r="65">
      <c r="A65" s="3" t="inlineStr">
        <is>
          <t>Debt Instrument [Line Items]</t>
        </is>
      </c>
    </row>
    <row r="66">
      <c r="A66" s="4" t="inlineStr">
        <is>
          <t>Long term debt, outstanding amount</t>
        </is>
      </c>
      <c r="E66" s="6" t="n">
        <v>364500000</v>
      </c>
      <c r="G66" s="6" t="n">
        <v>364500000</v>
      </c>
    </row>
    <row r="67">
      <c r="A67" s="4" t="inlineStr">
        <is>
          <t>Revolving Credit Facility [Member] | Senior Secured Credit Facilities [Member]</t>
        </is>
      </c>
    </row>
    <row r="68">
      <c r="A68" s="3" t="inlineStr">
        <is>
          <t>Debt Instrument [Line Items]</t>
        </is>
      </c>
    </row>
    <row r="69">
      <c r="A69" s="4" t="inlineStr">
        <is>
          <t>Commitment fee payable by the company</t>
        </is>
      </c>
      <c r="E69" s="4" t="inlineStr">
        <is>
          <t>0.50%</t>
        </is>
      </c>
      <c r="G69" s="4" t="inlineStr">
        <is>
          <t>0.50%</t>
        </is>
      </c>
    </row>
    <row r="70">
      <c r="A70" s="4" t="inlineStr">
        <is>
          <t>Revolving Credit Facility [Member] | Second-Priority Senior Secured Notes [Member]</t>
        </is>
      </c>
    </row>
    <row r="71">
      <c r="A71" s="3" t="inlineStr">
        <is>
          <t>Debt Instrument [Line Items]</t>
        </is>
      </c>
    </row>
    <row r="72">
      <c r="A72" s="4" t="inlineStr">
        <is>
          <t>Long term debt, outstanding amount</t>
        </is>
      </c>
      <c r="C72" s="6" t="n">
        <v>311000000</v>
      </c>
    </row>
    <row r="73">
      <c r="A73" s="4" t="inlineStr">
        <is>
          <t>Restrictive Covenants [Member]</t>
        </is>
      </c>
    </row>
    <row r="74">
      <c r="A74" s="3" t="inlineStr">
        <is>
          <t>Debt Instrument [Line Items]</t>
        </is>
      </c>
    </row>
    <row r="75">
      <c r="A75" s="4" t="inlineStr">
        <is>
          <t>Total net leverage ratio, as calculated</t>
        </is>
      </c>
      <c r="G75" s="4" t="inlineStr">
        <is>
          <t>425.00%</t>
        </is>
      </c>
    </row>
    <row r="76">
      <c r="A76" s="4" t="inlineStr">
        <is>
          <t>Restrictive Covenants [Member] | Debt Agreement</t>
        </is>
      </c>
    </row>
    <row r="77">
      <c r="A77" s="3" t="inlineStr">
        <is>
          <t>Debt Instrument [Line Items]</t>
        </is>
      </c>
    </row>
    <row r="78">
      <c r="A78" s="4" t="inlineStr">
        <is>
          <t>Total net leverage ratio, as calculated</t>
        </is>
      </c>
      <c r="G78" s="4" t="inlineStr">
        <is>
          <t>288.00%</t>
        </is>
      </c>
    </row>
    <row r="79">
      <c r="A79" s="4" t="inlineStr">
        <is>
          <t>Maximum [Member] | Restrictive Covenants [Member] | Senior Secured Credit Facilities [Member]</t>
        </is>
      </c>
    </row>
    <row r="80">
      <c r="A80" s="3" t="inlineStr">
        <is>
          <t>Debt Instrument [Line Items]</t>
        </is>
      </c>
    </row>
    <row r="81">
      <c r="A81" s="4" t="inlineStr">
        <is>
          <t>Credit facility agreement maximum required first lien secured leverage ratio</t>
        </is>
      </c>
      <c r="G81" s="4" t="inlineStr">
        <is>
          <t>6.25%</t>
        </is>
      </c>
    </row>
    <row r="82">
      <c r="A82" s="4" t="inlineStr">
        <is>
          <t>Excludable letters of credit under maximum required first lien secured leverage ratio</t>
        </is>
      </c>
      <c r="E82" s="6" t="n">
        <v>30000000</v>
      </c>
      <c r="G82" s="6" t="n">
        <v>30000000</v>
      </c>
    </row>
    <row r="83">
      <c r="A83" s="4" t="inlineStr">
        <is>
          <t>Minimum [Member] | Restrictive Covenants [Member] | Senior Secured Credit Facilities [Member]</t>
        </is>
      </c>
    </row>
    <row r="84">
      <c r="A84" s="3" t="inlineStr">
        <is>
          <t>Debt Instrument [Line Items]</t>
        </is>
      </c>
    </row>
    <row r="85">
      <c r="A85" s="4" t="inlineStr">
        <is>
          <t>Credit facility agreement maximum required first lien secured leverage ratio</t>
        </is>
      </c>
      <c r="G85" s="4" t="inlineStr">
        <is>
          <t>1.00%</t>
        </is>
      </c>
    </row>
    <row r="86">
      <c r="A86" s="4" t="inlineStr">
        <is>
          <t>Minimum percentage of funded loan and letters of credit for covenant to apply</t>
        </is>
      </c>
      <c r="G86" s="4" t="inlineStr">
        <is>
          <t>35.00%</t>
        </is>
      </c>
    </row>
    <row r="87">
      <c r="A87" s="4" t="inlineStr">
        <is>
          <t>Restatement Agreement [Member] | Maximum [Member]</t>
        </is>
      </c>
    </row>
    <row r="88">
      <c r="A88" s="3" t="inlineStr">
        <is>
          <t>Debt Instrument [Line Items]</t>
        </is>
      </c>
    </row>
    <row r="89">
      <c r="A89" s="4" t="inlineStr">
        <is>
          <t>Senior secured financing</t>
        </is>
      </c>
      <c r="B89" s="6" t="n">
        <v>1585000000</v>
      </c>
    </row>
    <row r="90">
      <c r="A90" s="4" t="inlineStr">
        <is>
          <t>Term B Loans [Member]</t>
        </is>
      </c>
    </row>
    <row r="91">
      <c r="A91" s="3" t="inlineStr">
        <is>
          <t>Debt Instrument [Line Items]</t>
        </is>
      </c>
    </row>
    <row r="92">
      <c r="A92" s="4" t="inlineStr">
        <is>
          <t>Aggregate principal amount drawn</t>
        </is>
      </c>
      <c r="B92" s="6" t="n">
        <v>1200000000</v>
      </c>
    </row>
    <row r="93">
      <c r="A93" s="4" t="inlineStr">
        <is>
          <t>Debt instrument, maturity date</t>
        </is>
      </c>
      <c r="B93" s="4" t="inlineStr">
        <is>
          <t>Aug. 25,
		2028</t>
        </is>
      </c>
    </row>
    <row r="94">
      <c r="A94" s="4" t="inlineStr">
        <is>
          <t>Term B Loans [Member] | Senior Secured Credit Facilities [Member]</t>
        </is>
      </c>
    </row>
    <row r="95">
      <c r="A95" s="3" t="inlineStr">
        <is>
          <t>Debt Instrument [Line Items]</t>
        </is>
      </c>
    </row>
    <row r="96">
      <c r="A96" s="4" t="inlineStr">
        <is>
          <t>Debt Instrument, Redemption, Description</t>
        </is>
      </c>
      <c r="G96" s="4" t="inlineStr">
        <is>
          <t>Borrowings of the Term B Loans bear interest at a fluctuating rate per annum equal to, at the Company’s option, (i) a base rate equal to the higher of (a) the federal funds rate plus 1/2 of 1%, (b) the rate of interest quoted in the print edition of the Wall Street Journal, Money Rates Section as the prime rate as in effect from time to time and (c) one-month Adjusted LIBOR plus 1% per annum (provided that in no event shall such ABR rate with respect to the Term B Loans be less than 1.50% per annum) (“ABR”), in each case, plus an applicable margin of 2.00% or (ii) a LIBOR rate for the applicable interest period (provided that in no event shall such LIBOR rate with respect to the Term B Loans be less than 0.50% per annum) (“LIBOR”) plus an applicable margin of 3.00%.</t>
        </is>
      </c>
    </row>
    <row r="97">
      <c r="A97" s="4" t="inlineStr">
        <is>
          <t>Amortization Payments of Term Loan</t>
        </is>
      </c>
      <c r="E97" s="4" t="inlineStr">
        <is>
          <t>0.25%</t>
        </is>
      </c>
      <c r="G97" s="4" t="inlineStr">
        <is>
          <t>0.25%</t>
        </is>
      </c>
    </row>
    <row r="98">
      <c r="A98" s="4" t="inlineStr">
        <is>
          <t>Senior Secured Credit Facilities [Member] | Revolving Credit Facility [Member]</t>
        </is>
      </c>
    </row>
    <row r="99">
      <c r="A99" s="3" t="inlineStr">
        <is>
          <t>Debt Instrument [Line Items]</t>
        </is>
      </c>
    </row>
    <row r="100">
      <c r="A100" s="4" t="inlineStr">
        <is>
          <t>Debt instrument, maturity date</t>
        </is>
      </c>
      <c r="B100" s="4" t="inlineStr">
        <is>
          <t>Aug. 25,
		2026</t>
        </is>
      </c>
    </row>
    <row r="101">
      <c r="A101" s="4" t="inlineStr">
        <is>
          <t>Aggregate principal amount</t>
        </is>
      </c>
      <c r="B101" s="6" t="n">
        <v>385000000</v>
      </c>
    </row>
    <row r="102">
      <c r="A102" s="4" t="inlineStr">
        <is>
          <t>Partial Redemption</t>
        </is>
      </c>
    </row>
    <row r="103">
      <c r="A103" s="3" t="inlineStr">
        <is>
          <t>Debt Instrument [Line Items]</t>
        </is>
      </c>
    </row>
    <row r="104">
      <c r="A104" s="4" t="inlineStr">
        <is>
          <t>Redemption of Second-Priority senior secured notes</t>
        </is>
      </c>
      <c r="B104" s="6" t="n">
        <v>50000000</v>
      </c>
    </row>
    <row r="105">
      <c r="A105" s="4" t="inlineStr">
        <is>
          <t>Redemption percentage</t>
        </is>
      </c>
      <c r="B105" s="4" t="inlineStr">
        <is>
          <t>103.00%</t>
        </is>
      </c>
    </row>
    <row r="106">
      <c r="A106" s="4" t="inlineStr">
        <is>
          <t>Full Redemption</t>
        </is>
      </c>
    </row>
    <row r="107">
      <c r="A107" s="3" t="inlineStr">
        <is>
          <t>Debt Instrument [Line Items]</t>
        </is>
      </c>
    </row>
    <row r="108">
      <c r="A108" s="4" t="inlineStr">
        <is>
          <t>Redemption of Second-Priority senior secured notes</t>
        </is>
      </c>
      <c r="B108" s="6" t="n">
        <v>400000000</v>
      </c>
    </row>
    <row r="109">
      <c r="A109" s="4" t="inlineStr">
        <is>
          <t>Redemption percentage</t>
        </is>
      </c>
      <c r="B109" s="4" t="inlineStr">
        <is>
          <t>100.00%</t>
        </is>
      </c>
    </row>
    <row r="110">
      <c r="A110" s="4" t="inlineStr">
        <is>
          <t>Premium paid on redemption of Second-Priority senior secured notes</t>
        </is>
      </c>
      <c r="E110" s="6" t="n">
        <v>34300000</v>
      </c>
      <c r="G110" s="6" t="n">
        <v>34300000</v>
      </c>
    </row>
    <row r="111">
      <c r="A111" s="4" t="inlineStr">
        <is>
          <t>Revolving Loans | Senior Secured Credit Facilities [Member]</t>
        </is>
      </c>
    </row>
    <row r="112">
      <c r="A112" s="3" t="inlineStr">
        <is>
          <t>Debt Instrument [Line Items]</t>
        </is>
      </c>
    </row>
    <row r="113">
      <c r="A113" s="4" t="inlineStr">
        <is>
          <t>Debt Instrument, Redemption, Description</t>
        </is>
      </c>
      <c r="G113" s="4" t="inlineStr">
        <is>
          <t>Borrowings of the Revolving Loans bear interest at a fluctuating rate per annum equal to, at the Company’s option, (i) ABR (provided that in no event shall such ABR rate with respect to the Revolving Loans be less than 1.00% per annum) plus an applicable margin equal to 1.75% or (ii) LIBOR (provided that in no event shall such LIBOR rate with respect to the Revolving Loans be less than 0.00%) plus an applicable margin of 2.75%. The applicable margin for borrowings of Revolving Loans are subject to one 25 basis point step-down upon achievement by the Company of certain corporate credit ratings.</t>
        </is>
      </c>
    </row>
    <row r="114">
      <c r="A114" s="4" t="inlineStr">
        <is>
          <t>Redemption Price One [Member] | First-Priority Senior Secured Notes [Member]</t>
        </is>
      </c>
    </row>
    <row r="115">
      <c r="A115" s="3" t="inlineStr">
        <is>
          <t>Debt Instrument [Line Items]</t>
        </is>
      </c>
    </row>
    <row r="116">
      <c r="A116" s="4" t="inlineStr">
        <is>
          <t>Redemption percentage</t>
        </is>
      </c>
      <c r="D116" s="4" t="inlineStr">
        <is>
          <t>101.00%</t>
        </is>
      </c>
    </row>
    <row r="117">
      <c r="A117" s="4" t="inlineStr">
        <is>
          <t>Redemption Price Two [Member] | First-Priority Senior Secured Notes [Member]</t>
        </is>
      </c>
    </row>
    <row r="118">
      <c r="A118" s="3" t="inlineStr">
        <is>
          <t>Debt Instrument [Line Items]</t>
        </is>
      </c>
    </row>
    <row r="119">
      <c r="A119" s="4" t="inlineStr">
        <is>
          <t>Redemption percentage</t>
        </is>
      </c>
      <c r="D119" s="4" t="inlineStr">
        <is>
          <t>108.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s:</t>
        </is>
      </c>
    </row>
    <row r="4">
      <c r="A4" s="4" t="inlineStr">
        <is>
          <t>Total revenues</t>
        </is>
      </c>
      <c r="B4" s="6" t="n">
        <v>521206</v>
      </c>
      <c r="C4" s="6" t="n">
        <v>106117</v>
      </c>
      <c r="D4" s="6" t="n">
        <v>1132910</v>
      </c>
      <c r="E4" s="6" t="n">
        <v>277704</v>
      </c>
    </row>
    <row r="5">
      <c r="A5" s="3" t="inlineStr">
        <is>
          <t>Costs and expenses:</t>
        </is>
      </c>
    </row>
    <row r="6">
      <c r="A6" s="4" t="inlineStr">
        <is>
          <t>Cost of food, merchandise and other revenues</t>
        </is>
      </c>
      <c r="B6" s="5" t="n">
        <v>37977</v>
      </c>
      <c r="C6" s="5" t="n">
        <v>9298</v>
      </c>
      <c r="D6" s="5" t="n">
        <v>87092</v>
      </c>
      <c r="E6" s="5" t="n">
        <v>23555</v>
      </c>
    </row>
    <row r="7">
      <c r="A7" s="4" t="inlineStr">
        <is>
          <t>Operating expenses (exclusive of depreciation and amortization shown separately below)</t>
        </is>
      </c>
      <c r="B7" s="5" t="n">
        <v>195113</v>
      </c>
      <c r="C7" s="5" t="n">
        <v>91337</v>
      </c>
      <c r="D7" s="5" t="n">
        <v>460192</v>
      </c>
      <c r="E7" s="5" t="n">
        <v>283385</v>
      </c>
    </row>
    <row r="8">
      <c r="A8" s="4" t="inlineStr">
        <is>
          <t>Selling, general and administrative expenses</t>
        </is>
      </c>
      <c r="B8" s="5" t="n">
        <v>53617</v>
      </c>
      <c r="C8" s="5" t="n">
        <v>24335</v>
      </c>
      <c r="D8" s="5" t="n">
        <v>128271</v>
      </c>
      <c r="E8" s="5" t="n">
        <v>72393</v>
      </c>
    </row>
    <row r="9">
      <c r="A9" s="4" t="inlineStr">
        <is>
          <t>Severance and other separation costs</t>
        </is>
      </c>
      <c r="C9" s="5" t="n">
        <v>2581</v>
      </c>
      <c r="D9" s="5" t="n">
        <v>1582</v>
      </c>
      <c r="E9" s="5" t="n">
        <v>2655</v>
      </c>
    </row>
    <row r="10">
      <c r="A10" s="4" t="inlineStr">
        <is>
          <t>Depreciation and amortization</t>
        </is>
      </c>
      <c r="B10" s="5" t="n">
        <v>36306</v>
      </c>
      <c r="C10" s="5" t="n">
        <v>38052</v>
      </c>
      <c r="D10" s="5" t="n">
        <v>109111</v>
      </c>
      <c r="E10" s="5" t="n">
        <v>114006</v>
      </c>
    </row>
    <row r="11">
      <c r="A11" s="4" t="inlineStr">
        <is>
          <t>Total costs and expenses</t>
        </is>
      </c>
      <c r="B11" s="5" t="n">
        <v>323013</v>
      </c>
      <c r="C11" s="5" t="n">
        <v>165603</v>
      </c>
      <c r="D11" s="5" t="n">
        <v>786248</v>
      </c>
      <c r="E11" s="5" t="n">
        <v>495994</v>
      </c>
    </row>
    <row r="12">
      <c r="A12" s="4" t="inlineStr">
        <is>
          <t>Operating income (loss)</t>
        </is>
      </c>
      <c r="B12" s="5" t="n">
        <v>198193</v>
      </c>
      <c r="C12" s="5" t="n">
        <v>-59486</v>
      </c>
      <c r="D12" s="5" t="n">
        <v>346662</v>
      </c>
      <c r="E12" s="5" t="n">
        <v>-218290</v>
      </c>
    </row>
    <row r="13">
      <c r="A13" s="4" t="inlineStr">
        <is>
          <t>Other (income) expense, net</t>
        </is>
      </c>
      <c r="B13" s="5" t="n">
        <v>-39</v>
      </c>
      <c r="C13" s="5" t="n">
        <v>-2</v>
      </c>
      <c r="D13" s="5" t="n">
        <v>156</v>
      </c>
      <c r="E13" s="5" t="n">
        <v>-15</v>
      </c>
    </row>
    <row r="14">
      <c r="A14" s="4" t="inlineStr">
        <is>
          <t>Interest expense</t>
        </is>
      </c>
      <c r="B14" s="5" t="n">
        <v>28372</v>
      </c>
      <c r="C14" s="5" t="n">
        <v>28145</v>
      </c>
      <c r="D14" s="5" t="n">
        <v>90455</v>
      </c>
      <c r="E14" s="5" t="n">
        <v>69206</v>
      </c>
    </row>
    <row r="15">
      <c r="A15" s="4" t="inlineStr">
        <is>
          <t>Loss on early extinguishment of debt and write-off of discounts and debt issuance costs</t>
        </is>
      </c>
      <c r="B15" s="5" t="n">
        <v>58827</v>
      </c>
      <c r="D15" s="5" t="n">
        <v>58827</v>
      </c>
    </row>
    <row r="16">
      <c r="A16" s="4" t="inlineStr">
        <is>
          <t>Income (loss) before income taxes</t>
        </is>
      </c>
      <c r="B16" s="5" t="n">
        <v>111033</v>
      </c>
      <c r="C16" s="5" t="n">
        <v>-87629</v>
      </c>
      <c r="D16" s="5" t="n">
        <v>197224</v>
      </c>
      <c r="E16" s="5" t="n">
        <v>-287481</v>
      </c>
    </row>
    <row r="17">
      <c r="A17" s="4" t="inlineStr">
        <is>
          <t>Provision for (benefit from) income taxes</t>
        </is>
      </c>
      <c r="B17" s="5" t="n">
        <v>8936</v>
      </c>
      <c r="C17" s="5" t="n">
        <v>-8392</v>
      </c>
      <c r="D17" s="5" t="n">
        <v>12249</v>
      </c>
      <c r="E17" s="5" t="n">
        <v>-20696</v>
      </c>
    </row>
    <row r="18">
      <c r="A18" s="4" t="inlineStr">
        <is>
          <t>Net income (loss)</t>
        </is>
      </c>
      <c r="B18" s="5" t="n">
        <v>102097</v>
      </c>
      <c r="C18" s="5" t="n">
        <v>-79237</v>
      </c>
      <c r="D18" s="5" t="n">
        <v>184975</v>
      </c>
      <c r="E18" s="5" t="n">
        <v>-266785</v>
      </c>
    </row>
    <row r="19">
      <c r="A19" s="3" t="inlineStr">
        <is>
          <t>Other comprehensive income:</t>
        </is>
      </c>
    </row>
    <row r="20">
      <c r="A20" s="4" t="inlineStr">
        <is>
          <t>Unrealized gain on derivatives, net of tax</t>
        </is>
      </c>
      <c r="E20" s="5" t="n">
        <v>1559</v>
      </c>
    </row>
    <row r="21">
      <c r="A21" s="4" t="inlineStr">
        <is>
          <t>Comprehensive income (loss)</t>
        </is>
      </c>
      <c r="B21" s="6" t="n">
        <v>102097</v>
      </c>
      <c r="C21" s="6" t="n">
        <v>-79237</v>
      </c>
      <c r="D21" s="6" t="n">
        <v>184975</v>
      </c>
      <c r="E21" s="6" t="n">
        <v>-265226</v>
      </c>
    </row>
    <row r="22">
      <c r="A22" s="3" t="inlineStr">
        <is>
          <t>Earnings (loss) per share:</t>
        </is>
      </c>
    </row>
    <row r="23">
      <c r="A23" s="4" t="inlineStr">
        <is>
          <t>Earnings (loss) per share, basic</t>
        </is>
      </c>
      <c r="B23" s="7" t="n">
        <v>1.29</v>
      </c>
      <c r="C23" s="7" t="n">
        <v>-1.01</v>
      </c>
      <c r="D23" s="7" t="n">
        <v>2.35</v>
      </c>
      <c r="E23" s="7" t="n">
        <v>-3.41</v>
      </c>
    </row>
    <row r="24">
      <c r="A24" s="4" t="inlineStr">
        <is>
          <t>Earnings (loss) per share, diluted</t>
        </is>
      </c>
      <c r="B24" s="7" t="n">
        <v>1.28</v>
      </c>
      <c r="C24" s="7" t="n">
        <v>-1.01</v>
      </c>
      <c r="D24" s="7" t="n">
        <v>2.31</v>
      </c>
      <c r="E24" s="7" t="n">
        <v>-3.41</v>
      </c>
    </row>
    <row r="25">
      <c r="A25" s="3" t="inlineStr">
        <is>
          <t>Weighted average common shares outstanding:</t>
        </is>
      </c>
    </row>
    <row r="26">
      <c r="A26" s="4" t="inlineStr">
        <is>
          <t>Basic</t>
        </is>
      </c>
      <c r="B26" s="5" t="n">
        <v>78962</v>
      </c>
      <c r="C26" s="5" t="n">
        <v>78154</v>
      </c>
      <c r="D26" s="5" t="n">
        <v>78804</v>
      </c>
      <c r="E26" s="5" t="n">
        <v>78153</v>
      </c>
    </row>
    <row r="27">
      <c r="A27" s="4" t="inlineStr">
        <is>
          <t>Diluted</t>
        </is>
      </c>
      <c r="B27" s="5" t="n">
        <v>79950</v>
      </c>
      <c r="C27" s="5" t="n">
        <v>78154</v>
      </c>
      <c r="D27" s="5" t="n">
        <v>80065</v>
      </c>
      <c r="E27" s="5" t="n">
        <v>78153</v>
      </c>
    </row>
    <row r="28">
      <c r="A28" s="4" t="inlineStr">
        <is>
          <t>Admissions [Member]</t>
        </is>
      </c>
    </row>
    <row r="29">
      <c r="A29" s="3" t="inlineStr">
        <is>
          <t>Net revenues:</t>
        </is>
      </c>
    </row>
    <row r="30">
      <c r="A30" s="4" t="inlineStr">
        <is>
          <t>Total revenues</t>
        </is>
      </c>
      <c r="B30" s="6" t="n">
        <v>296694</v>
      </c>
      <c r="C30" s="6" t="n">
        <v>63087</v>
      </c>
      <c r="D30" s="6" t="n">
        <v>635699</v>
      </c>
      <c r="E30" s="6" t="n">
        <v>163368</v>
      </c>
    </row>
    <row r="31">
      <c r="A31" s="4" t="inlineStr">
        <is>
          <t>Food, Merchandise and Other [Member]</t>
        </is>
      </c>
    </row>
    <row r="32">
      <c r="A32" s="3" t="inlineStr">
        <is>
          <t>Net revenues:</t>
        </is>
      </c>
    </row>
    <row r="33">
      <c r="A33" s="4" t="inlineStr">
        <is>
          <t>Total revenues</t>
        </is>
      </c>
      <c r="B33" s="6" t="n">
        <v>224512</v>
      </c>
      <c r="C33" s="6" t="n">
        <v>43030</v>
      </c>
      <c r="D33" s="6" t="n">
        <v>497211</v>
      </c>
      <c r="E33" s="6" t="n">
        <v>114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Repayable (Detail) - USD ($) $ in Thousands</t>
        </is>
      </c>
      <c r="B1" s="2" t="inlineStr">
        <is>
          <t>Sep. 30, 2021</t>
        </is>
      </c>
      <c r="C1" s="2" t="inlineStr">
        <is>
          <t>Dec. 31, 2020</t>
        </is>
      </c>
    </row>
    <row r="2">
      <c r="A2" s="3" t="inlineStr">
        <is>
          <t>Maturities Of Long Term Debt [Abstract]</t>
        </is>
      </c>
    </row>
    <row r="3">
      <c r="A3" s="4" t="inlineStr">
        <is>
          <t>Remainder of 2021</t>
        </is>
      </c>
      <c r="B3" s="6" t="n">
        <v>3000</v>
      </c>
    </row>
    <row r="4">
      <c r="A4" s="4" t="inlineStr">
        <is>
          <t>2022</t>
        </is>
      </c>
      <c r="B4" s="5" t="n">
        <v>12000</v>
      </c>
    </row>
    <row r="5">
      <c r="A5" s="4" t="inlineStr">
        <is>
          <t>2023</t>
        </is>
      </c>
      <c r="B5" s="5" t="n">
        <v>12000</v>
      </c>
    </row>
    <row r="6">
      <c r="A6" s="4" t="inlineStr">
        <is>
          <t>2024</t>
        </is>
      </c>
      <c r="B6" s="5" t="n">
        <v>12000</v>
      </c>
    </row>
    <row r="7">
      <c r="A7" s="4" t="inlineStr">
        <is>
          <t>2025</t>
        </is>
      </c>
      <c r="B7" s="5" t="n">
        <v>239500</v>
      </c>
    </row>
    <row r="8">
      <c r="A8" s="4" t="inlineStr">
        <is>
          <t>Thereafter</t>
        </is>
      </c>
      <c r="B8" s="5" t="n">
        <v>1874000</v>
      </c>
    </row>
    <row r="9">
      <c r="A9" s="4" t="inlineStr">
        <is>
          <t>Long-term debt</t>
        </is>
      </c>
      <c r="B9" s="6" t="n">
        <v>2152500</v>
      </c>
      <c r="C9" s="6" t="n">
        <v>22198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 - USD ($)</t>
        </is>
      </c>
      <c r="B1" s="2" t="inlineStr">
        <is>
          <t>Sep. 30, 2021</t>
        </is>
      </c>
      <c r="C1" s="2" t="inlineStr">
        <is>
          <t>Dec. 31, 2020</t>
        </is>
      </c>
    </row>
    <row r="2">
      <c r="A2" s="3" t="inlineStr">
        <is>
          <t>Derivative Instruments Gain Loss [Line Items]</t>
        </is>
      </c>
    </row>
    <row r="3">
      <c r="A3" s="4" t="inlineStr">
        <is>
          <t>Derivatives outstanding</t>
        </is>
      </c>
      <c r="B3" s="6" t="n">
        <v>0</v>
      </c>
      <c r="C3" s="6" t="n">
        <v>0</v>
      </c>
    </row>
    <row r="4">
      <c r="A4" s="4" t="inlineStr">
        <is>
          <t>Interest Rate Swaps [Member]</t>
        </is>
      </c>
    </row>
    <row r="5">
      <c r="A5" s="3" t="inlineStr">
        <is>
          <t>Derivative Instruments Gain Loss [Line Items]</t>
        </is>
      </c>
    </row>
    <row r="6">
      <c r="A6" s="4" t="inlineStr">
        <is>
          <t>Derivatives outstanding</t>
        </is>
      </c>
      <c r="B6" s="6" t="n">
        <v>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Pre-tax Effect of Derivative Financial Instruments on Unaudited Condensed Consolidated Statements of Comprehensive Income (loss) (Detail) $ in Thousands</t>
        </is>
      </c>
      <c r="B1" s="2" t="inlineStr">
        <is>
          <t>9 Months Ended</t>
        </is>
      </c>
    </row>
    <row r="2">
      <c r="B2" s="2" t="inlineStr">
        <is>
          <t>Sep. 30, 2020USD ($)</t>
        </is>
      </c>
    </row>
    <row r="3">
      <c r="A3" s="3" t="inlineStr">
        <is>
          <t>Derivatives in Cash Flow Hedging Relationships:</t>
        </is>
      </c>
    </row>
    <row r="4">
      <c r="A4" s="4" t="inlineStr">
        <is>
          <t>Loss recognized in accumulated other comprehensive (loss) income</t>
        </is>
      </c>
      <c r="B4" s="6" t="n">
        <v>-370</v>
      </c>
    </row>
    <row r="5">
      <c r="A5" s="4" t="inlineStr">
        <is>
          <t>Amounts reclassified from accumulated other comprehensive (loss) income to interest expense</t>
        </is>
      </c>
      <c r="B5" s="6" t="n">
        <v>25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1</t>
        </is>
      </c>
      <c r="C1" s="2" t="inlineStr">
        <is>
          <t>Dec. 31, 2020</t>
        </is>
      </c>
    </row>
    <row r="2">
      <c r="A2" s="3" t="inlineStr">
        <is>
          <t>Fair Value Disclosures [Abstract]</t>
        </is>
      </c>
    </row>
    <row r="3">
      <c r="A3" s="4" t="inlineStr">
        <is>
          <t>Derivatives outstanding</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Fair Value, Measurements, Recurring [Member] - USD ($) $ in Thousands</t>
        </is>
      </c>
      <c r="B1" s="2" t="inlineStr">
        <is>
          <t>Sep. 30, 2021</t>
        </is>
      </c>
      <c r="C1" s="2" t="inlineStr">
        <is>
          <t>Dec. 31, 2020</t>
        </is>
      </c>
    </row>
    <row r="2">
      <c r="A2" s="3" t="inlineStr">
        <is>
          <t>Liabilities:</t>
        </is>
      </c>
    </row>
    <row r="3">
      <c r="A3" s="4" t="inlineStr">
        <is>
          <t>Long-term obligations</t>
        </is>
      </c>
      <c r="B3" s="6" t="n">
        <v>2184400</v>
      </c>
      <c r="C3" s="6" t="n">
        <v>2280353</v>
      </c>
    </row>
    <row r="4">
      <c r="A4" s="4" t="inlineStr">
        <is>
          <t>Quoted Prices in Active Markets for Identical Assets and Liabilities (Level 1)</t>
        </is>
      </c>
    </row>
    <row r="5">
      <c r="A5" s="3" t="inlineStr">
        <is>
          <t>Liabilities:</t>
        </is>
      </c>
    </row>
    <row r="6">
      <c r="A6" s="4" t="inlineStr">
        <is>
          <t>Long-term obligations</t>
        </is>
      </c>
      <c r="B6" s="5" t="n">
        <v>984400</v>
      </c>
      <c r="C6" s="5" t="n">
        <v>787975</v>
      </c>
    </row>
    <row r="7">
      <c r="A7" s="4" t="inlineStr">
        <is>
          <t>Significant Other Observable Inputs (Level 2) [Member]</t>
        </is>
      </c>
    </row>
    <row r="8">
      <c r="A8" s="3" t="inlineStr">
        <is>
          <t>Liabilities:</t>
        </is>
      </c>
    </row>
    <row r="9">
      <c r="A9" s="4" t="inlineStr">
        <is>
          <t>Long-term obligations</t>
        </is>
      </c>
      <c r="B9" s="6" t="n">
        <v>1200000</v>
      </c>
      <c r="C9" s="6" t="n">
        <v>1492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Parenthetical) (Detail) - USD ($) $ in Thousands</t>
        </is>
      </c>
      <c r="B1" s="2" t="inlineStr">
        <is>
          <t>Sep. 30, 2021</t>
        </is>
      </c>
      <c r="C1" s="2" t="inlineStr">
        <is>
          <t>Dec. 31, 2020</t>
        </is>
      </c>
    </row>
    <row r="2">
      <c r="A2" s="3" t="inlineStr">
        <is>
          <t>Fair Value Disclosures [Abstract]</t>
        </is>
      </c>
    </row>
    <row r="3">
      <c r="A3" s="4" t="inlineStr">
        <is>
          <t>Current maturities of long-term debt</t>
        </is>
      </c>
      <c r="B3" s="6" t="n">
        <v>12000</v>
      </c>
      <c r="C3" s="6" t="n">
        <v>15505</v>
      </c>
    </row>
    <row r="4">
      <c r="A4" s="4" t="inlineStr">
        <is>
          <t>Total long-term debt, net</t>
        </is>
      </c>
      <c r="B4" s="6" t="n">
        <v>2106366</v>
      </c>
      <c r="C4" s="6" t="n">
        <v>2177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s>
  <sheetData>
    <row r="1">
      <c r="A1" s="1" t="inlineStr">
        <is>
          <t>Commitments and Contingencies - Additional Information (Detail) $ in Millions</t>
        </is>
      </c>
      <c r="B1" s="2" t="inlineStr">
        <is>
          <t>9 Months Ended</t>
        </is>
      </c>
      <c r="D1" s="2" t="inlineStr">
        <is>
          <t>12 Months Ended</t>
        </is>
      </c>
    </row>
    <row r="2">
      <c r="B2" s="2" t="inlineStr">
        <is>
          <t>Sep. 30, 2021USD ($)shares</t>
        </is>
      </c>
      <c r="C2" s="2" t="inlineStr">
        <is>
          <t>Sep. 30, 2020USD ($)</t>
        </is>
      </c>
      <c r="D2" s="2" t="inlineStr">
        <is>
          <t>Dec. 31, 2019USD ($)</t>
        </is>
      </c>
      <c r="E2" s="2" t="inlineStr">
        <is>
          <t>Dec. 31, 2020USD ($)</t>
        </is>
      </c>
    </row>
    <row r="3">
      <c r="A3" s="3" t="inlineStr">
        <is>
          <t>Loss Contingencies [Line Items]</t>
        </is>
      </c>
    </row>
    <row r="4">
      <c r="A4" s="4" t="inlineStr">
        <is>
          <t>Legal settlement</t>
        </is>
      </c>
      <c r="E4" s="6" t="n">
        <v>65</v>
      </c>
    </row>
    <row r="5">
      <c r="A5" s="4" t="inlineStr">
        <is>
          <t>Legal settlements paid</t>
        </is>
      </c>
      <c r="D5" s="8" t="n">
        <v>32.1</v>
      </c>
    </row>
    <row r="6">
      <c r="A6" s="4" t="inlineStr">
        <is>
          <t>Insurance proceeds from insurers</t>
        </is>
      </c>
      <c r="C6" s="8" t="n">
        <v>12.5</v>
      </c>
    </row>
    <row r="7">
      <c r="A7" s="4" t="inlineStr">
        <is>
          <t>Legal settlement gain</t>
        </is>
      </c>
      <c r="C7" s="8" t="n">
        <v>12.5</v>
      </c>
    </row>
    <row r="8">
      <c r="A8" s="4" t="inlineStr">
        <is>
          <t>Number of shares at issue in legal matter | shares</t>
        </is>
      </c>
      <c r="B8" s="5" t="n">
        <v>300000</v>
      </c>
    </row>
    <row r="9">
      <c r="A9" s="4" t="inlineStr">
        <is>
          <t>License agreement term, description</t>
        </is>
      </c>
      <c r="B9" s="4" t="inlineStr">
        <is>
          <t>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no later than mid-2021 and minimum annual capital and marketing thresholds.  After the opening of the second Standalone Park (counting the existing Sesame Place Standalone Park in Langhorne, Pennsylvania), SEA will have the option to build additional Standalone Parks in the Sesame Territory within agreed upon timelines.  The License Agreement has an initial term through December 31, 2031, with an automatic additional 15-year extension plus a five-year option added to the term of the License Agreement from December 31st of the year of each new Standalone Park opening. As of September 30, 2021, the Company estimates the combined remaining obligations for these commitments could be up to approximately $40.0 million over the remaining current term of the agreement. In October 2019, the Company announced that it planned to convert Aquatica San Diego into its second Sesame Place Standalone Park in the spring of 2021. While construction began in the fall of 2019, it was temporarily paused due to the COVID-19 pandemic. The Company has opened its Aquatica San Diego park for the 2021 operating season and currently expects to open this park rebranded as its second Sesame Place Standalone Park in 2022.</t>
        </is>
      </c>
    </row>
    <row r="10">
      <c r="A10" s="4" t="inlineStr">
        <is>
          <t>Maximum [Member]</t>
        </is>
      </c>
    </row>
    <row r="11">
      <c r="A11" s="3" t="inlineStr">
        <is>
          <t>Loss Contingencies [Line Items]</t>
        </is>
      </c>
    </row>
    <row r="12">
      <c r="A12" s="4" t="inlineStr">
        <is>
          <t>Contingent value</t>
        </is>
      </c>
      <c r="B12" s="6" t="n">
        <v>35</v>
      </c>
    </row>
    <row r="13">
      <c r="A13" s="4" t="inlineStr">
        <is>
          <t>Estimated combined remaining obligations for commitments</t>
        </is>
      </c>
      <c r="B13" s="5" t="n">
        <v>40</v>
      </c>
    </row>
    <row r="14">
      <c r="A14" s="4" t="inlineStr">
        <is>
          <t>Minimum [Member]</t>
        </is>
      </c>
    </row>
    <row r="15">
      <c r="A15" s="3" t="inlineStr">
        <is>
          <t>Loss Contingencies [Line Items]</t>
        </is>
      </c>
    </row>
    <row r="16">
      <c r="A16" s="4" t="inlineStr">
        <is>
          <t>Contingent value</t>
        </is>
      </c>
      <c r="B16" s="6" t="n">
        <v>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equity compensation expense</t>
        </is>
      </c>
      <c r="B4" s="6" t="n">
        <v>13049</v>
      </c>
      <c r="C4" s="6" t="n">
        <v>3484</v>
      </c>
      <c r="D4" s="6" t="n">
        <v>23156</v>
      </c>
      <c r="E4" s="6" t="n">
        <v>3203</v>
      </c>
    </row>
    <row r="5">
      <c r="A5" s="4" t="inlineStr">
        <is>
          <t>Operating Expense [Member]</t>
        </is>
      </c>
    </row>
    <row r="6">
      <c r="A6" s="3" t="inlineStr">
        <is>
          <t>Share Based Compensation Arrangement By Share Based Payment Award [Line Items]</t>
        </is>
      </c>
    </row>
    <row r="7">
      <c r="A7" s="4" t="inlineStr">
        <is>
          <t>Total equity compensation expense</t>
        </is>
      </c>
      <c r="B7" s="5" t="n">
        <v>3297</v>
      </c>
      <c r="C7" s="5" t="n">
        <v>711</v>
      </c>
      <c r="D7" s="5" t="n">
        <v>5799</v>
      </c>
      <c r="E7" s="5" t="n">
        <v>-366</v>
      </c>
    </row>
    <row r="8">
      <c r="A8" s="4" t="inlineStr">
        <is>
          <t>Selling, General and Administrative Expenses [Member]</t>
        </is>
      </c>
    </row>
    <row r="9">
      <c r="A9" s="3" t="inlineStr">
        <is>
          <t>Share Based Compensation Arrangement By Share Based Payment Award [Line Items]</t>
        </is>
      </c>
    </row>
    <row r="10">
      <c r="A10" s="4" t="inlineStr">
        <is>
          <t>Total equity compensation expense</t>
        </is>
      </c>
      <c r="B10" s="6" t="n">
        <v>9752</v>
      </c>
      <c r="C10" s="6" t="n">
        <v>2773</v>
      </c>
      <c r="D10" s="6" t="n">
        <v>17357</v>
      </c>
      <c r="E10" s="6" t="n">
        <v>35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Additional Information (Detail)</t>
        </is>
      </c>
      <c r="B1" s="2" t="inlineStr">
        <is>
          <t>9 Months Ended</t>
        </is>
      </c>
    </row>
    <row r="2">
      <c r="B2" s="2" t="inlineStr">
        <is>
          <t>Sep. 30, 2021shares</t>
        </is>
      </c>
    </row>
    <row r="3">
      <c r="A3" s="3" t="inlineStr">
        <is>
          <t>Share Based Compensation Arrangement By Share Based Payment Award [Line Items]</t>
        </is>
      </c>
    </row>
    <row r="4">
      <c r="A4" s="4" t="inlineStr">
        <is>
          <t>Percentage of equity awards to the Company's bonus eligible employees</t>
        </is>
      </c>
      <c r="B4" s="4" t="inlineStr">
        <is>
          <t>50.00%</t>
        </is>
      </c>
    </row>
    <row r="5">
      <c r="A5" s="4" t="inlineStr">
        <is>
          <t>Long Term Incentive Options [Member]</t>
        </is>
      </c>
    </row>
    <row r="6">
      <c r="A6" s="3" t="inlineStr">
        <is>
          <t>Share Based Compensation Arrangement By Share Based Payment Award [Line Items]</t>
        </is>
      </c>
    </row>
    <row r="7">
      <c r="A7" s="4" t="inlineStr">
        <is>
          <t>Performance-vesting restricted units or Nonqualified stock options granted</t>
        </is>
      </c>
      <c r="B7" s="5" t="n">
        <v>120000</v>
      </c>
    </row>
    <row r="8">
      <c r="A8" s="4" t="inlineStr">
        <is>
          <t>Vesting period</t>
        </is>
      </c>
      <c r="B8" s="4" t="inlineStr">
        <is>
          <t>3 years</t>
        </is>
      </c>
    </row>
    <row r="9">
      <c r="A9" s="4" t="inlineStr">
        <is>
          <t>Long Term Incentive Options [Member] | Share-based Compensation Award, Tranche Two [Member]</t>
        </is>
      </c>
    </row>
    <row r="10">
      <c r="A10" s="3" t="inlineStr">
        <is>
          <t>Share Based Compensation Arrangement By Share Based Payment Award [Line Items]</t>
        </is>
      </c>
    </row>
    <row r="11">
      <c r="A11" s="4" t="inlineStr">
        <is>
          <t>Percentage of equity awards to the Company's bonus eligible employees</t>
        </is>
      </c>
      <c r="B11" s="4" t="inlineStr">
        <is>
          <t>20.00%</t>
        </is>
      </c>
    </row>
    <row r="12">
      <c r="A12" s="4" t="inlineStr">
        <is>
          <t>Long Term Incentive Options [Member] | Share-based Compensation Award, Tranche Three [Member]</t>
        </is>
      </c>
    </row>
    <row r="13">
      <c r="A13" s="3" t="inlineStr">
        <is>
          <t>Share Based Compensation Arrangement By Share Based Payment Award [Line Items]</t>
        </is>
      </c>
    </row>
    <row r="14">
      <c r="A14" s="4" t="inlineStr">
        <is>
          <t>Percentage of equity awards to the Company's bonus eligible employees</t>
        </is>
      </c>
      <c r="B14" s="4" t="inlineStr">
        <is>
          <t>60.00%</t>
        </is>
      </c>
    </row>
    <row r="15">
      <c r="A15" s="4" t="inlineStr">
        <is>
          <t>Long-Term Incentive Performance Restricted Units [Member]</t>
        </is>
      </c>
    </row>
    <row r="16">
      <c r="A16" s="3" t="inlineStr">
        <is>
          <t>Share Based Compensation Arrangement By Share Based Payment Award [Line Items]</t>
        </is>
      </c>
    </row>
    <row r="17">
      <c r="A17" s="4" t="inlineStr">
        <is>
          <t>Performance-vesting restricted units or Nonqualified stock options granted</t>
        </is>
      </c>
      <c r="B17" s="5" t="n">
        <v>120000</v>
      </c>
    </row>
    <row r="18">
      <c r="A18" s="4" t="inlineStr">
        <is>
          <t>Omnibus Incentive Plan [Member]</t>
        </is>
      </c>
    </row>
    <row r="19">
      <c r="A19" s="3" t="inlineStr">
        <is>
          <t>Share Based Compensation Arrangement By Share Based Payment Award [Line Items]</t>
        </is>
      </c>
    </row>
    <row r="20">
      <c r="A20" s="4" t="inlineStr">
        <is>
          <t>Common stock reserved for future issuance</t>
        </is>
      </c>
      <c r="B20" s="5" t="n">
        <v>15000000</v>
      </c>
    </row>
    <row r="21">
      <c r="A21" s="4" t="inlineStr">
        <is>
          <t>Shares available for future issuance</t>
        </is>
      </c>
      <c r="B21" s="5" t="n">
        <v>7900000</v>
      </c>
    </row>
    <row r="22">
      <c r="A22" s="4" t="inlineStr">
        <is>
          <t>2021 Bonus Plan [Member]</t>
        </is>
      </c>
    </row>
    <row r="23">
      <c r="A23" s="3" t="inlineStr">
        <is>
          <t>Share Based Compensation Arrangement By Share Based Payment Award [Line Items]</t>
        </is>
      </c>
    </row>
    <row r="24">
      <c r="A24" s="4" t="inlineStr">
        <is>
          <t>Percentage of bonus payable by units</t>
        </is>
      </c>
      <c r="B24" s="4" t="inlineStr">
        <is>
          <t>50.00%</t>
        </is>
      </c>
    </row>
    <row r="25">
      <c r="A25" s="4" t="inlineStr">
        <is>
          <t>2021 Bonus Plan [Member] | Bonus Performance Restricted Units [Member]</t>
        </is>
      </c>
    </row>
    <row r="26">
      <c r="A26" s="3" t="inlineStr">
        <is>
          <t>Share Based Compensation Arrangement By Share Based Payment Award [Line Items]</t>
        </is>
      </c>
    </row>
    <row r="27">
      <c r="A27" s="4" t="inlineStr">
        <is>
          <t>Performance-vesting restricted units or Nonqualified stock options granted</t>
        </is>
      </c>
      <c r="B27" s="5" t="n">
        <v>120000</v>
      </c>
    </row>
    <row r="28">
      <c r="A28" s="4" t="inlineStr">
        <is>
          <t>Percentage of bonus payable by units</t>
        </is>
      </c>
      <c r="B28" s="4" t="inlineStr">
        <is>
          <t>50.00%</t>
        </is>
      </c>
    </row>
    <row r="29">
      <c r="A29" s="4" t="inlineStr">
        <is>
          <t>2021 Bonus Plan [Member] | Below Threshold Performance Bonus Restricted Units [Member]</t>
        </is>
      </c>
    </row>
    <row r="30">
      <c r="A30" s="3" t="inlineStr">
        <is>
          <t>Share Based Compensation Arrangement By Share Based Payment Award [Line Items]</t>
        </is>
      </c>
    </row>
    <row r="31">
      <c r="A31" s="4" t="inlineStr">
        <is>
          <t>Vesting percentage, per year</t>
        </is>
      </c>
      <c r="B31" s="4" t="inlineStr">
        <is>
          <t>0.00%</t>
        </is>
      </c>
    </row>
    <row r="32">
      <c r="A32" s="4" t="inlineStr">
        <is>
          <t>2021 Bonus Plan [Member] | Below Threshold Performance Bonus Restricted Units [Member] | Maximum [Member]</t>
        </is>
      </c>
    </row>
    <row r="33">
      <c r="A33" s="3" t="inlineStr">
        <is>
          <t>Share Based Compensation Arrangement By Share Based Payment Award [Line Items]</t>
        </is>
      </c>
    </row>
    <row r="34">
      <c r="A34" s="4" t="inlineStr">
        <is>
          <t>Vesting percentage, per year</t>
        </is>
      </c>
      <c r="B34" s="4" t="inlineStr">
        <is>
          <t>125.00%</t>
        </is>
      </c>
    </row>
    <row r="35">
      <c r="A35" s="4" t="inlineStr">
        <is>
          <t>2021 Long-Term Incentive Plan Below Threshold Performance [Member]</t>
        </is>
      </c>
    </row>
    <row r="36">
      <c r="A36" s="3" t="inlineStr">
        <is>
          <t>Share Based Compensation Arrangement By Share Based Payment Award [Line Items]</t>
        </is>
      </c>
    </row>
    <row r="37">
      <c r="A37" s="4" t="inlineStr">
        <is>
          <t>Vesting percentage, per year</t>
        </is>
      </c>
      <c r="B37" s="4" t="inlineStr">
        <is>
          <t>0.00%</t>
        </is>
      </c>
    </row>
    <row r="38">
      <c r="A38" s="4" t="inlineStr">
        <is>
          <t>Performance for the test period</t>
        </is>
      </c>
      <c r="B38" s="4" t="inlineStr">
        <is>
          <t>95.00%</t>
        </is>
      </c>
    </row>
    <row r="39">
      <c r="A39" s="4" t="inlineStr">
        <is>
          <t>Percentage of units earned</t>
        </is>
      </c>
      <c r="B39" s="4" t="inlineStr">
        <is>
          <t>50.00%</t>
        </is>
      </c>
    </row>
    <row r="40">
      <c r="A40" s="4" t="inlineStr">
        <is>
          <t>2021 Long-Term Incentive Plan At or Above Maximum Performance [Member]</t>
        </is>
      </c>
    </row>
    <row r="41">
      <c r="A41" s="3" t="inlineStr">
        <is>
          <t>Share Based Compensation Arrangement By Share Based Payment Award [Line Items]</t>
        </is>
      </c>
    </row>
    <row r="42">
      <c r="A42" s="4" t="inlineStr">
        <is>
          <t>Vesting percentage, per year</t>
        </is>
      </c>
      <c r="B42"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ficit) - Additional Information (Detail) - USD ($)</t>
        </is>
      </c>
      <c r="B1" s="2" t="inlineStr">
        <is>
          <t>Nov. 09, 2021</t>
        </is>
      </c>
      <c r="C1" s="2" t="inlineStr">
        <is>
          <t>Sep. 30, 2021</t>
        </is>
      </c>
      <c r="D1" s="2" t="inlineStr">
        <is>
          <t>Sep. 30, 2020</t>
        </is>
      </c>
      <c r="E1" s="2" t="inlineStr">
        <is>
          <t>Jun. 30, 2021</t>
        </is>
      </c>
      <c r="F1" s="2" t="inlineStr">
        <is>
          <t>Mar. 31, 2021</t>
        </is>
      </c>
      <c r="G1" s="2" t="inlineStr">
        <is>
          <t>Dec. 31, 2020</t>
        </is>
      </c>
      <c r="H1" s="2" t="inlineStr">
        <is>
          <t>Jun. 30, 2020</t>
        </is>
      </c>
      <c r="I1" s="2" t="inlineStr">
        <is>
          <t>Mar. 31, 2020</t>
        </is>
      </c>
      <c r="J1" s="2" t="inlineStr">
        <is>
          <t>Dec. 31, 2019</t>
        </is>
      </c>
    </row>
    <row r="2">
      <c r="A2" s="3" t="inlineStr">
        <is>
          <t>Stockholders Equity [Line Items]</t>
        </is>
      </c>
    </row>
    <row r="3">
      <c r="A3" s="4" t="inlineStr">
        <is>
          <t>Common stock, shares issued</t>
        </is>
      </c>
      <c r="C3" s="5" t="n">
        <v>95419927</v>
      </c>
      <c r="G3" s="5" t="n">
        <v>94652248</v>
      </c>
    </row>
    <row r="4">
      <c r="A4" s="4" t="inlineStr">
        <is>
          <t>Treasury stock, shares</t>
        </is>
      </c>
      <c r="C4" s="5" t="n">
        <v>17794246</v>
      </c>
      <c r="G4" s="5" t="n">
        <v>16260248</v>
      </c>
    </row>
    <row r="5">
      <c r="A5" s="4" t="inlineStr">
        <is>
          <t>Share Repurchase Program [Member]</t>
        </is>
      </c>
    </row>
    <row r="6">
      <c r="A6" s="3" t="inlineStr">
        <is>
          <t>Stockholders Equity [Line Items]</t>
        </is>
      </c>
    </row>
    <row r="7">
      <c r="A7" s="4" t="inlineStr">
        <is>
          <t>Share Repurchase Program, authorized amount</t>
        </is>
      </c>
      <c r="C7" s="6" t="n">
        <v>250000000</v>
      </c>
    </row>
    <row r="8">
      <c r="A8" s="4" t="inlineStr">
        <is>
          <t>Stock Repurchase Program, number of shares repurchased</t>
        </is>
      </c>
      <c r="C8" s="5" t="n">
        <v>1533998</v>
      </c>
      <c r="D8" s="5" t="n">
        <v>469785</v>
      </c>
    </row>
    <row r="9">
      <c r="A9" s="4" t="inlineStr">
        <is>
          <t>Stock repurchases under Share Repurchase Program</t>
        </is>
      </c>
      <c r="C9" s="6" t="n">
        <v>82700000</v>
      </c>
      <c r="D9" s="6" t="n">
        <v>12400000</v>
      </c>
    </row>
    <row r="10">
      <c r="A10" s="4" t="inlineStr">
        <is>
          <t>Share Repurchase Program, remaining authorized repurchase amount</t>
        </is>
      </c>
      <c r="C10" s="6" t="n">
        <v>154900000</v>
      </c>
    </row>
    <row r="11">
      <c r="A11" s="4" t="inlineStr">
        <is>
          <t>Share Repurchase Program [Member] | Subsequent Event [Member]</t>
        </is>
      </c>
    </row>
    <row r="12">
      <c r="A12" s="3" t="inlineStr">
        <is>
          <t>Stockholders Equity [Line Items]</t>
        </is>
      </c>
    </row>
    <row r="13">
      <c r="A13" s="4" t="inlineStr">
        <is>
          <t>Stock Repurchase Program, number of shares repurchased</t>
        </is>
      </c>
      <c r="B13" s="5" t="n">
        <v>457327</v>
      </c>
    </row>
    <row r="14">
      <c r="A14" s="4" t="inlineStr">
        <is>
          <t>Stock repurchases under Share Repurchase Program</t>
        </is>
      </c>
      <c r="B14" s="6" t="n">
        <v>26800000</v>
      </c>
    </row>
    <row r="15">
      <c r="A15" s="4" t="inlineStr">
        <is>
          <t>Share Repurchase Program, remaining authorized repurchase amount</t>
        </is>
      </c>
      <c r="B15" s="6" t="n">
        <v>128100000</v>
      </c>
    </row>
    <row r="16">
      <c r="A16" s="4" t="inlineStr">
        <is>
          <t>Common Stock [Member]</t>
        </is>
      </c>
    </row>
    <row r="17">
      <c r="A17" s="3" t="inlineStr">
        <is>
          <t>Stockholders Equity [Line Items]</t>
        </is>
      </c>
    </row>
    <row r="18">
      <c r="A18" s="4" t="inlineStr">
        <is>
          <t>Common stock, shares issued</t>
        </is>
      </c>
      <c r="C18" s="5" t="n">
        <v>95419927</v>
      </c>
      <c r="D18" s="5" t="n">
        <v>94433197</v>
      </c>
      <c r="E18" s="5" t="n">
        <v>95380481</v>
      </c>
      <c r="F18" s="5" t="n">
        <v>94858445</v>
      </c>
      <c r="G18" s="5" t="n">
        <v>94652248</v>
      </c>
      <c r="H18" s="5" t="n">
        <v>94408378</v>
      </c>
      <c r="I18" s="5" t="n">
        <v>94345017</v>
      </c>
      <c r="J18" s="5" t="n">
        <v>94044203</v>
      </c>
    </row>
    <row r="19">
      <c r="A19" s="4" t="inlineStr">
        <is>
          <t>Number of unvested shares</t>
        </is>
      </c>
      <c r="C19" s="5" t="n">
        <v>52353</v>
      </c>
    </row>
    <row r="20">
      <c r="A20" s="4" t="inlineStr">
        <is>
          <t>Restricted Stock Units [Member]</t>
        </is>
      </c>
    </row>
    <row r="21">
      <c r="A21" s="3" t="inlineStr">
        <is>
          <t>Stockholders Equity [Line Items]</t>
        </is>
      </c>
    </row>
    <row r="22">
      <c r="A22" s="4" t="inlineStr">
        <is>
          <t>Number of unvested shares</t>
        </is>
      </c>
      <c r="C22" s="5" t="n">
        <v>20455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33" customWidth="1" min="7" max="7"/>
  </cols>
  <sheetData>
    <row r="1">
      <c r="A1" s="1" t="inlineStr">
        <is>
          <t>Unaudited Condensed Consolidated Statements of Changes in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Income [Member]</t>
        </is>
      </c>
      <c r="G1" s="2" t="inlineStr">
        <is>
          <t>Treasury Stock, at Cost [Member]</t>
        </is>
      </c>
    </row>
    <row r="2">
      <c r="A2" s="4" t="inlineStr">
        <is>
          <t>Beginning Balance at Dec. 31, 2019</t>
        </is>
      </c>
      <c r="B2" s="6" t="n">
        <v>210892</v>
      </c>
      <c r="C2" s="6" t="n">
        <v>940</v>
      </c>
      <c r="D2" s="6" t="n">
        <v>673893</v>
      </c>
      <c r="E2" s="6" t="n">
        <v>-59479</v>
      </c>
      <c r="F2" s="6" t="n">
        <v>-1559</v>
      </c>
      <c r="G2" s="6" t="n">
        <v>-402903</v>
      </c>
    </row>
    <row r="3">
      <c r="A3" s="4" t="inlineStr">
        <is>
          <t>Beginning Balance, shares at Dec. 31, 2019</t>
        </is>
      </c>
      <c r="C3" s="5" t="n">
        <v>94044203</v>
      </c>
    </row>
    <row r="4">
      <c r="A4" s="4" t="inlineStr">
        <is>
          <t>Equity-based compensation</t>
        </is>
      </c>
      <c r="B4" s="5" t="n">
        <v>-3601</v>
      </c>
      <c r="D4" s="5" t="n">
        <v>-3601</v>
      </c>
    </row>
    <row r="5">
      <c r="A5" s="4" t="inlineStr">
        <is>
          <t>Unrealized gain on derivatives, net of tax</t>
        </is>
      </c>
      <c r="B5" s="5" t="n">
        <v>704</v>
      </c>
      <c r="F5" s="5" t="n">
        <v>704</v>
      </c>
    </row>
    <row r="6">
      <c r="A6" s="4" t="inlineStr">
        <is>
          <t>Vesting of restricted shares</t>
        </is>
      </c>
      <c r="C6" s="6" t="n">
        <v>4</v>
      </c>
      <c r="D6" s="5" t="n">
        <v>-4</v>
      </c>
    </row>
    <row r="7">
      <c r="A7" s="4" t="inlineStr">
        <is>
          <t>Vesting of restricted shares, shares</t>
        </is>
      </c>
      <c r="C7" s="5" t="n">
        <v>410807</v>
      </c>
    </row>
    <row r="8">
      <c r="A8" s="4" t="inlineStr">
        <is>
          <t>Shares withheld for tax withholdings</t>
        </is>
      </c>
      <c r="B8" s="5" t="n">
        <v>-3160</v>
      </c>
      <c r="C8" s="6" t="n">
        <v>-1</v>
      </c>
      <c r="D8" s="5" t="n">
        <v>-3159</v>
      </c>
    </row>
    <row r="9">
      <c r="A9" s="4" t="inlineStr">
        <is>
          <t>Shares withheld for tax withholdings, shares</t>
        </is>
      </c>
      <c r="C9" s="5" t="n">
        <v>-121089</v>
      </c>
    </row>
    <row r="10">
      <c r="A10" s="4" t="inlineStr">
        <is>
          <t>Exercise of stock options</t>
        </is>
      </c>
      <c r="B10" s="5" t="n">
        <v>203</v>
      </c>
      <c r="D10" s="5" t="n">
        <v>203</v>
      </c>
    </row>
    <row r="11">
      <c r="A11" s="4" t="inlineStr">
        <is>
          <t>Exercise of stock options, shares</t>
        </is>
      </c>
      <c r="C11" s="5" t="n">
        <v>11096</v>
      </c>
    </row>
    <row r="12">
      <c r="A12" s="4" t="inlineStr">
        <is>
          <t>Adjustments to previous dividend declarations</t>
        </is>
      </c>
      <c r="B12" s="5" t="n">
        <v>1</v>
      </c>
      <c r="D12" s="5" t="n">
        <v>1</v>
      </c>
    </row>
    <row r="13">
      <c r="A13" s="4" t="inlineStr">
        <is>
          <t>Repurchase of treasury shares</t>
        </is>
      </c>
      <c r="B13" s="5" t="n">
        <v>-12406</v>
      </c>
      <c r="G13" s="5" t="n">
        <v>-12406</v>
      </c>
    </row>
    <row r="14">
      <c r="A14" s="4" t="inlineStr">
        <is>
          <t>Net income (Loss)</t>
        </is>
      </c>
      <c r="B14" s="5" t="n">
        <v>-56519</v>
      </c>
      <c r="E14" s="5" t="n">
        <v>-56519</v>
      </c>
    </row>
    <row r="15">
      <c r="A15" s="4" t="inlineStr">
        <is>
          <t>Ending Balance at Mar. 31, 2020</t>
        </is>
      </c>
      <c r="B15" s="5" t="n">
        <v>136114</v>
      </c>
      <c r="C15" s="6" t="n">
        <v>943</v>
      </c>
      <c r="D15" s="5" t="n">
        <v>667333</v>
      </c>
      <c r="E15" s="5" t="n">
        <v>-115998</v>
      </c>
      <c r="F15" s="5" t="n">
        <v>-855</v>
      </c>
      <c r="G15" s="5" t="n">
        <v>-415309</v>
      </c>
    </row>
    <row r="16">
      <c r="A16" s="4" t="inlineStr">
        <is>
          <t>Ending Balance, shares at Mar. 31, 2020</t>
        </is>
      </c>
      <c r="C16" s="5" t="n">
        <v>94345017</v>
      </c>
    </row>
    <row r="17">
      <c r="A17" s="4" t="inlineStr">
        <is>
          <t>Beginning Balance at Dec. 31, 2019</t>
        </is>
      </c>
      <c r="B17" s="5" t="n">
        <v>210892</v>
      </c>
      <c r="C17" s="6" t="n">
        <v>940</v>
      </c>
      <c r="D17" s="5" t="n">
        <v>673893</v>
      </c>
      <c r="E17" s="5" t="n">
        <v>-59479</v>
      </c>
      <c r="F17" s="5" t="n">
        <v>-1559</v>
      </c>
      <c r="G17" s="5" t="n">
        <v>-402903</v>
      </c>
    </row>
    <row r="18">
      <c r="A18" s="4" t="inlineStr">
        <is>
          <t>Beginning Balance, shares at Dec. 31, 2019</t>
        </is>
      </c>
      <c r="C18" s="5" t="n">
        <v>94044203</v>
      </c>
    </row>
    <row r="19">
      <c r="A19" s="4" t="inlineStr">
        <is>
          <t>Unrealized gain on derivatives, net of tax</t>
        </is>
      </c>
      <c r="B19" s="5" t="n">
        <v>1559</v>
      </c>
    </row>
    <row r="20">
      <c r="A20" s="4" t="inlineStr">
        <is>
          <t>Net income (Loss)</t>
        </is>
      </c>
      <c r="B20" s="5" t="n">
        <v>-266785</v>
      </c>
    </row>
    <row r="21">
      <c r="A21" s="4" t="inlineStr">
        <is>
          <t>Ending Balance at Sep. 30, 2020</t>
        </is>
      </c>
      <c r="B21" s="5" t="n">
        <v>-66521</v>
      </c>
      <c r="C21" s="6" t="n">
        <v>944</v>
      </c>
      <c r="D21" s="5" t="n">
        <v>674108</v>
      </c>
      <c r="E21" s="5" t="n">
        <v>-326264</v>
      </c>
      <c r="G21" s="5" t="n">
        <v>-415309</v>
      </c>
    </row>
    <row r="22">
      <c r="A22" s="4" t="inlineStr">
        <is>
          <t>Ending Balance, shares at Sep. 30, 2020</t>
        </is>
      </c>
      <c r="C22" s="5" t="n">
        <v>94433197</v>
      </c>
    </row>
    <row r="23">
      <c r="A23" s="4" t="inlineStr">
        <is>
          <t>Beginning Balance at Mar. 31, 2020</t>
        </is>
      </c>
      <c r="B23" s="5" t="n">
        <v>136114</v>
      </c>
      <c r="C23" s="6" t="n">
        <v>943</v>
      </c>
      <c r="D23" s="5" t="n">
        <v>667333</v>
      </c>
      <c r="E23" s="5" t="n">
        <v>-115998</v>
      </c>
      <c r="F23" s="5" t="n">
        <v>-855</v>
      </c>
      <c r="G23" s="5" t="n">
        <v>-415309</v>
      </c>
    </row>
    <row r="24">
      <c r="A24" s="4" t="inlineStr">
        <is>
          <t>Beginning Balance, shares at Mar. 31, 2020</t>
        </is>
      </c>
      <c r="C24" s="5" t="n">
        <v>94345017</v>
      </c>
    </row>
    <row r="25">
      <c r="A25" s="4" t="inlineStr">
        <is>
          <t>Equity-based compensation</t>
        </is>
      </c>
      <c r="B25" s="5" t="n">
        <v>3320</v>
      </c>
      <c r="D25" s="5" t="n">
        <v>3320</v>
      </c>
    </row>
    <row r="26">
      <c r="A26" s="4" t="inlineStr">
        <is>
          <t>Unrealized gain on derivatives, net of tax</t>
        </is>
      </c>
      <c r="B26" s="5" t="n">
        <v>855</v>
      </c>
      <c r="F26" s="6" t="n">
        <v>855</v>
      </c>
    </row>
    <row r="27">
      <c r="A27" s="4" t="inlineStr">
        <is>
          <t>Vesting of restricted shares</t>
        </is>
      </c>
      <c r="C27" s="6" t="n">
        <v>1</v>
      </c>
      <c r="D27" s="5" t="n">
        <v>-1</v>
      </c>
    </row>
    <row r="28">
      <c r="A28" s="4" t="inlineStr">
        <is>
          <t>Vesting of restricted shares, shares</t>
        </is>
      </c>
      <c r="C28" s="5" t="n">
        <v>71530</v>
      </c>
    </row>
    <row r="29">
      <c r="A29" s="4" t="inlineStr">
        <is>
          <t>Shares withheld for tax withholdings</t>
        </is>
      </c>
      <c r="B29" s="5" t="n">
        <v>-154</v>
      </c>
      <c r="D29" s="5" t="n">
        <v>-154</v>
      </c>
    </row>
    <row r="30">
      <c r="A30" s="4" t="inlineStr">
        <is>
          <t>Shares withheld for tax withholdings, shares</t>
        </is>
      </c>
      <c r="C30" s="5" t="n">
        <v>-8987</v>
      </c>
    </row>
    <row r="31">
      <c r="A31" s="4" t="inlineStr">
        <is>
          <t>Exercise of stock options</t>
        </is>
      </c>
      <c r="B31" s="5" t="n">
        <v>15</v>
      </c>
      <c r="D31" s="5" t="n">
        <v>15</v>
      </c>
    </row>
    <row r="32">
      <c r="A32" s="4" t="inlineStr">
        <is>
          <t>Exercise of stock options, shares</t>
        </is>
      </c>
      <c r="C32" s="5" t="n">
        <v>818</v>
      </c>
    </row>
    <row r="33">
      <c r="A33" s="4" t="inlineStr">
        <is>
          <t>Net income (Loss)</t>
        </is>
      </c>
      <c r="B33" s="5" t="n">
        <v>-131029</v>
      </c>
      <c r="E33" s="5" t="n">
        <v>-131029</v>
      </c>
    </row>
    <row r="34">
      <c r="A34" s="4" t="inlineStr">
        <is>
          <t>Ending Balance at Jun. 30, 2020</t>
        </is>
      </c>
      <c r="B34" s="5" t="n">
        <v>9121</v>
      </c>
      <c r="C34" s="6" t="n">
        <v>944</v>
      </c>
      <c r="D34" s="5" t="n">
        <v>670513</v>
      </c>
      <c r="E34" s="5" t="n">
        <v>-247027</v>
      </c>
      <c r="G34" s="5" t="n">
        <v>-415309</v>
      </c>
    </row>
    <row r="35">
      <c r="A35" s="4" t="inlineStr">
        <is>
          <t>Ending Balance, shares at Jun. 30, 2020</t>
        </is>
      </c>
      <c r="C35" s="5" t="n">
        <v>94408378</v>
      </c>
    </row>
    <row r="36">
      <c r="A36" s="4" t="inlineStr">
        <is>
          <t>Equity-based compensation</t>
        </is>
      </c>
      <c r="B36" s="5" t="n">
        <v>3484</v>
      </c>
      <c r="D36" s="5" t="n">
        <v>3484</v>
      </c>
    </row>
    <row r="37">
      <c r="A37" s="4" t="inlineStr">
        <is>
          <t>Vesting of restricted shares, shares</t>
        </is>
      </c>
      <c r="C37" s="5" t="n">
        <v>18818</v>
      </c>
    </row>
    <row r="38">
      <c r="A38" s="4" t="inlineStr">
        <is>
          <t>Shares withheld for tax withholdings</t>
        </is>
      </c>
      <c r="B38" s="5" t="n">
        <v>-36</v>
      </c>
      <c r="D38" s="5" t="n">
        <v>-36</v>
      </c>
    </row>
    <row r="39">
      <c r="A39" s="4" t="inlineStr">
        <is>
          <t>Shares withheld for tax withholdings, shares</t>
        </is>
      </c>
      <c r="C39" s="5" t="n">
        <v>-1999</v>
      </c>
    </row>
    <row r="40">
      <c r="A40" s="4" t="inlineStr">
        <is>
          <t>Exercise of stock options</t>
        </is>
      </c>
      <c r="B40" s="5" t="n">
        <v>147</v>
      </c>
      <c r="D40" s="5" t="n">
        <v>147</v>
      </c>
    </row>
    <row r="41">
      <c r="A41" s="4" t="inlineStr">
        <is>
          <t>Exercise of stock options, shares</t>
        </is>
      </c>
      <c r="C41" s="5" t="n">
        <v>8000</v>
      </c>
    </row>
    <row r="42">
      <c r="A42" s="4" t="inlineStr">
        <is>
          <t>Net income (Loss)</t>
        </is>
      </c>
      <c r="B42" s="5" t="n">
        <v>-79237</v>
      </c>
      <c r="E42" s="5" t="n">
        <v>-79237</v>
      </c>
    </row>
    <row r="43">
      <c r="A43" s="4" t="inlineStr">
        <is>
          <t>Ending Balance at Sep. 30, 2020</t>
        </is>
      </c>
      <c r="B43" s="5" t="n">
        <v>-66521</v>
      </c>
      <c r="C43" s="6" t="n">
        <v>944</v>
      </c>
      <c r="D43" s="5" t="n">
        <v>674108</v>
      </c>
      <c r="E43" s="5" t="n">
        <v>-326264</v>
      </c>
      <c r="G43" s="5" t="n">
        <v>-415309</v>
      </c>
    </row>
    <row r="44">
      <c r="A44" s="4" t="inlineStr">
        <is>
          <t>Ending Balance, shares at Sep. 30, 2020</t>
        </is>
      </c>
      <c r="C44" s="5" t="n">
        <v>94433197</v>
      </c>
    </row>
    <row r="45">
      <c r="A45" s="4" t="inlineStr">
        <is>
          <t>Beginning Balance at Dec. 31, 2020</t>
        </is>
      </c>
      <c r="B45" s="6" t="n">
        <v>-105803</v>
      </c>
      <c r="C45" s="6" t="n">
        <v>946</v>
      </c>
      <c r="D45" s="5" t="n">
        <v>680360</v>
      </c>
      <c r="E45" s="5" t="n">
        <v>-371800</v>
      </c>
      <c r="G45" s="5" t="n">
        <v>-415309</v>
      </c>
    </row>
    <row r="46">
      <c r="A46" s="4" t="inlineStr">
        <is>
          <t>Beginning Balance, shares at Dec. 31, 2020</t>
        </is>
      </c>
      <c r="B46" s="5" t="n">
        <v>94652248</v>
      </c>
      <c r="C46" s="5" t="n">
        <v>94652248</v>
      </c>
    </row>
    <row r="47">
      <c r="A47" s="4" t="inlineStr">
        <is>
          <t>Equity-based compensation</t>
        </is>
      </c>
      <c r="B47" s="6" t="n">
        <v>4473</v>
      </c>
      <c r="D47" s="5" t="n">
        <v>4473</v>
      </c>
    </row>
    <row r="48">
      <c r="A48" s="4" t="inlineStr">
        <is>
          <t>Vesting of restricted shares</t>
        </is>
      </c>
      <c r="C48" s="6" t="n">
        <v>1</v>
      </c>
      <c r="D48" s="5" t="n">
        <v>-1</v>
      </c>
    </row>
    <row r="49">
      <c r="A49" s="4" t="inlineStr">
        <is>
          <t>Vesting of restricted shares, shares</t>
        </is>
      </c>
      <c r="C49" s="5" t="n">
        <v>130834</v>
      </c>
    </row>
    <row r="50">
      <c r="A50" s="4" t="inlineStr">
        <is>
          <t>Shares withheld for tax withholdings</t>
        </is>
      </c>
      <c r="B50" s="5" t="n">
        <v>-1971</v>
      </c>
      <c r="D50" s="5" t="n">
        <v>-1971</v>
      </c>
    </row>
    <row r="51">
      <c r="A51" s="4" t="inlineStr">
        <is>
          <t>Shares withheld for tax withholdings, shares</t>
        </is>
      </c>
      <c r="C51" s="5" t="n">
        <v>-41271</v>
      </c>
    </row>
    <row r="52">
      <c r="A52" s="4" t="inlineStr">
        <is>
          <t>Exercise of stock options</t>
        </is>
      </c>
      <c r="B52" s="5" t="n">
        <v>2393</v>
      </c>
      <c r="C52" s="6" t="n">
        <v>1</v>
      </c>
      <c r="D52" s="5" t="n">
        <v>2392</v>
      </c>
    </row>
    <row r="53">
      <c r="A53" s="4" t="inlineStr">
        <is>
          <t>Exercise of stock options, shares</t>
        </is>
      </c>
      <c r="C53" s="5" t="n">
        <v>116634</v>
      </c>
    </row>
    <row r="54">
      <c r="A54" s="4" t="inlineStr">
        <is>
          <t>Net income (Loss)</t>
        </is>
      </c>
      <c r="B54" s="5" t="n">
        <v>-44884</v>
      </c>
      <c r="E54" s="5" t="n">
        <v>-44884</v>
      </c>
    </row>
    <row r="55">
      <c r="A55" s="4" t="inlineStr">
        <is>
          <t>Ending Balance at Mar. 31, 2021</t>
        </is>
      </c>
      <c r="B55" s="5" t="n">
        <v>-145792</v>
      </c>
      <c r="C55" s="6" t="n">
        <v>948</v>
      </c>
      <c r="D55" s="5" t="n">
        <v>685253</v>
      </c>
      <c r="E55" s="5" t="n">
        <v>-416684</v>
      </c>
      <c r="G55" s="5" t="n">
        <v>-415309</v>
      </c>
    </row>
    <row r="56">
      <c r="A56" s="4" t="inlineStr">
        <is>
          <t>Ending Balance, shares at Mar. 31, 2021</t>
        </is>
      </c>
      <c r="C56" s="5" t="n">
        <v>94858445</v>
      </c>
    </row>
    <row r="57">
      <c r="A57" s="4" t="inlineStr">
        <is>
          <t>Beginning Balance at Dec. 31, 2020</t>
        </is>
      </c>
      <c r="B57" s="6" t="n">
        <v>-105803</v>
      </c>
      <c r="C57" s="6" t="n">
        <v>946</v>
      </c>
      <c r="D57" s="5" t="n">
        <v>680360</v>
      </c>
      <c r="E57" s="5" t="n">
        <v>-371800</v>
      </c>
      <c r="G57" s="5" t="n">
        <v>-415309</v>
      </c>
    </row>
    <row r="58">
      <c r="A58" s="4" t="inlineStr">
        <is>
          <t>Beginning Balance, shares at Dec. 31, 2020</t>
        </is>
      </c>
      <c r="B58" s="5" t="n">
        <v>94652248</v>
      </c>
      <c r="C58" s="5" t="n">
        <v>94652248</v>
      </c>
    </row>
    <row r="59">
      <c r="A59" s="4" t="inlineStr">
        <is>
          <t>Net income (Loss)</t>
        </is>
      </c>
      <c r="B59" s="6" t="n">
        <v>184975</v>
      </c>
    </row>
    <row r="60">
      <c r="A60" s="4" t="inlineStr">
        <is>
          <t>Ending Balance at Sep. 30, 2021</t>
        </is>
      </c>
      <c r="B60" s="6" t="n">
        <v>11477</v>
      </c>
      <c r="C60" s="6" t="n">
        <v>954</v>
      </c>
      <c r="D60" s="5" t="n">
        <v>695374</v>
      </c>
      <c r="E60" s="5" t="n">
        <v>-186825</v>
      </c>
      <c r="G60" s="5" t="n">
        <v>-498026</v>
      </c>
    </row>
    <row r="61">
      <c r="A61" s="4" t="inlineStr">
        <is>
          <t>Ending Balance, shares at Sep. 30, 2021</t>
        </is>
      </c>
      <c r="B61" s="5" t="n">
        <v>95419927</v>
      </c>
      <c r="C61" s="5" t="n">
        <v>95419927</v>
      </c>
    </row>
    <row r="62">
      <c r="A62" s="4" t="inlineStr">
        <is>
          <t>Beginning Balance at Mar. 31, 2021</t>
        </is>
      </c>
      <c r="B62" s="6" t="n">
        <v>-145792</v>
      </c>
      <c r="C62" s="6" t="n">
        <v>948</v>
      </c>
      <c r="D62" s="5" t="n">
        <v>685253</v>
      </c>
      <c r="E62" s="5" t="n">
        <v>-416684</v>
      </c>
      <c r="G62" s="5" t="n">
        <v>-415309</v>
      </c>
    </row>
    <row r="63">
      <c r="A63" s="4" t="inlineStr">
        <is>
          <t>Beginning Balance, shares at Mar. 31, 2021</t>
        </is>
      </c>
      <c r="C63" s="5" t="n">
        <v>94858445</v>
      </c>
    </row>
    <row r="64">
      <c r="A64" s="4" t="inlineStr">
        <is>
          <t>Equity-based compensation</t>
        </is>
      </c>
      <c r="B64" s="5" t="n">
        <v>5634</v>
      </c>
      <c r="D64" s="5" t="n">
        <v>5634</v>
      </c>
    </row>
    <row r="65">
      <c r="A65" s="4" t="inlineStr">
        <is>
          <t>Vesting of restricted shares</t>
        </is>
      </c>
      <c r="C65" s="6" t="n">
        <v>7</v>
      </c>
      <c r="D65" s="5" t="n">
        <v>-7</v>
      </c>
    </row>
    <row r="66">
      <c r="A66" s="4" t="inlineStr">
        <is>
          <t>Vesting of restricted shares, shares</t>
        </is>
      </c>
      <c r="C66" s="5" t="n">
        <v>653146</v>
      </c>
    </row>
    <row r="67">
      <c r="A67" s="4" t="inlineStr">
        <is>
          <t>Shares withheld for tax withholdings</t>
        </is>
      </c>
      <c r="B67" s="5" t="n">
        <v>-10557</v>
      </c>
      <c r="C67" s="6" t="n">
        <v>-3</v>
      </c>
      <c r="D67" s="5" t="n">
        <v>-10554</v>
      </c>
    </row>
    <row r="68">
      <c r="A68" s="4" t="inlineStr">
        <is>
          <t>Shares withheld for tax withholdings, shares</t>
        </is>
      </c>
      <c r="C68" s="5" t="n">
        <v>-213601</v>
      </c>
    </row>
    <row r="69">
      <c r="A69" s="4" t="inlineStr">
        <is>
          <t>Exercise of stock options</t>
        </is>
      </c>
      <c r="B69" s="5" t="n">
        <v>1639</v>
      </c>
      <c r="C69" s="6" t="n">
        <v>1</v>
      </c>
      <c r="D69" s="5" t="n">
        <v>1638</v>
      </c>
    </row>
    <row r="70">
      <c r="A70" s="4" t="inlineStr">
        <is>
          <t>Exercise of stock options, shares</t>
        </is>
      </c>
      <c r="C70" s="5" t="n">
        <v>82491</v>
      </c>
    </row>
    <row r="71">
      <c r="A71" s="4" t="inlineStr">
        <is>
          <t>Net income (Loss)</t>
        </is>
      </c>
      <c r="B71" s="5" t="n">
        <v>127762</v>
      </c>
      <c r="E71" s="5" t="n">
        <v>127762</v>
      </c>
    </row>
    <row r="72">
      <c r="A72" s="4" t="inlineStr">
        <is>
          <t>Ending Balance at Jun. 30, 2021</t>
        </is>
      </c>
      <c r="B72" s="5" t="n">
        <v>-21314</v>
      </c>
      <c r="C72" s="6" t="n">
        <v>953</v>
      </c>
      <c r="D72" s="5" t="n">
        <v>681964</v>
      </c>
      <c r="E72" s="5" t="n">
        <v>-288922</v>
      </c>
      <c r="G72" s="5" t="n">
        <v>-415309</v>
      </c>
    </row>
    <row r="73">
      <c r="A73" s="4" t="inlineStr">
        <is>
          <t>Ending Balance, shares at Jun. 30, 2021</t>
        </is>
      </c>
      <c r="C73" s="5" t="n">
        <v>95380481</v>
      </c>
    </row>
    <row r="74">
      <c r="A74" s="4" t="inlineStr">
        <is>
          <t>Equity-based compensation</t>
        </is>
      </c>
      <c r="B74" s="5" t="n">
        <v>13049</v>
      </c>
      <c r="D74" s="5" t="n">
        <v>13049</v>
      </c>
    </row>
    <row r="75">
      <c r="A75" s="4" t="inlineStr">
        <is>
          <t>Vesting of restricted shares, shares</t>
        </is>
      </c>
      <c r="C75" s="5" t="n">
        <v>14945</v>
      </c>
    </row>
    <row r="76">
      <c r="A76" s="4" t="inlineStr">
        <is>
          <t>Shares withheld for tax withholdings</t>
        </is>
      </c>
      <c r="B76" s="5" t="n">
        <v>-171</v>
      </c>
      <c r="D76" s="5" t="n">
        <v>-171</v>
      </c>
    </row>
    <row r="77">
      <c r="A77" s="4" t="inlineStr">
        <is>
          <t>Shares withheld for tax withholdings, shares</t>
        </is>
      </c>
      <c r="C77" s="5" t="n">
        <v>-3427</v>
      </c>
    </row>
    <row r="78">
      <c r="A78" s="4" t="inlineStr">
        <is>
          <t>Exercise of stock options</t>
        </is>
      </c>
      <c r="B78" s="5" t="n">
        <v>533</v>
      </c>
      <c r="C78" s="6" t="n">
        <v>1</v>
      </c>
      <c r="D78" s="5" t="n">
        <v>532</v>
      </c>
    </row>
    <row r="79">
      <c r="A79" s="4" t="inlineStr">
        <is>
          <t>Exercise of stock options, shares</t>
        </is>
      </c>
      <c r="C79" s="5" t="n">
        <v>27928</v>
      </c>
    </row>
    <row r="80">
      <c r="A80" s="4" t="inlineStr">
        <is>
          <t>Repurchase of treasury shares</t>
        </is>
      </c>
      <c r="B80" s="5" t="n">
        <v>-82717</v>
      </c>
      <c r="G80" s="5" t="n">
        <v>-82717</v>
      </c>
    </row>
    <row r="81">
      <c r="A81" s="4" t="inlineStr">
        <is>
          <t>Net income (Loss)</t>
        </is>
      </c>
      <c r="B81" s="5" t="n">
        <v>102097</v>
      </c>
      <c r="E81" s="5" t="n">
        <v>102097</v>
      </c>
    </row>
    <row r="82">
      <c r="A82" s="4" t="inlineStr">
        <is>
          <t>Ending Balance at Sep. 30, 2021</t>
        </is>
      </c>
      <c r="B82" s="6" t="n">
        <v>11477</v>
      </c>
      <c r="C82" s="6" t="n">
        <v>954</v>
      </c>
      <c r="D82" s="6" t="n">
        <v>695374</v>
      </c>
      <c r="E82" s="6" t="n">
        <v>-186825</v>
      </c>
      <c r="G82" s="6" t="n">
        <v>-498026</v>
      </c>
    </row>
    <row r="83">
      <c r="A83" s="4" t="inlineStr">
        <is>
          <t>Ending Balance, shares at Sep. 30, 2021</t>
        </is>
      </c>
      <c r="B83" s="5" t="n">
        <v>95419927</v>
      </c>
      <c r="C83" s="5" t="n">
        <v>954199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everance and Other Separation Costs - Additional Information (Detail) - USD ($) $ in Millions</t>
        </is>
      </c>
      <c r="B1" s="2" t="inlineStr">
        <is>
          <t>3 Months Ended</t>
        </is>
      </c>
      <c r="C1" s="2" t="inlineStr">
        <is>
          <t>9 Months Ended</t>
        </is>
      </c>
    </row>
    <row r="2">
      <c r="B2" s="2" t="inlineStr">
        <is>
          <t>Sep. 30, 2020</t>
        </is>
      </c>
      <c r="C2" s="2" t="inlineStr">
        <is>
          <t>Sep. 30, 2021</t>
        </is>
      </c>
      <c r="D2" s="2" t="inlineStr">
        <is>
          <t>Sep. 30, 2020</t>
        </is>
      </c>
    </row>
    <row r="3">
      <c r="A3" s="3" t="inlineStr">
        <is>
          <t>Restructuring Cost And Reserve [Line Items]</t>
        </is>
      </c>
    </row>
    <row r="4">
      <c r="A4" s="4" t="inlineStr">
        <is>
          <t>Severance and other separation costs</t>
        </is>
      </c>
      <c r="C4" s="8" t="n">
        <v>1.6</v>
      </c>
    </row>
    <row r="5">
      <c r="A5" s="4" t="inlineStr">
        <is>
          <t>2020 Restructuring Program [Member]</t>
        </is>
      </c>
    </row>
    <row r="6">
      <c r="A6" s="3" t="inlineStr">
        <is>
          <t>Restructuring Cost And Reserve [Line Items]</t>
        </is>
      </c>
    </row>
    <row r="7">
      <c r="A7" s="4" t="inlineStr">
        <is>
          <t>Restructuring costs, description</t>
        </is>
      </c>
      <c r="C7" s="4" t="inlineStr">
        <is>
          <t>In September 2020, the Company committed to a plan of termination (the “2020 Restructuring Program”) primarily impacting some of the Company’s previously furloughed salaried, full-time and part-time employees. Substantially all of the impacted employees were furloughed as part of the Company’s efforts to reduce operating expenses and adjust cash flows in light of business circumstances associated with the COVID-19 pandemic. Due to the sudden and unforeseeable economic impacts of the pandemic on the Company’s business operations, that were not reasonably foreseeable at the time of the temporary furloughs, the Company transitioned certain park and corporate personnel from a furloughed status to a permanent layoff. As a result, during the three and nine months ended September 30, 2020, the Company recorded approximately $2.5 million in pre-tax restructuring charges primarily related to severance and other termination benefits related to the 2020 Restructuring Program, which is included in severance and other separation costs in the accompanying unaudited condensed consolidated statements of comprehensive income (loss)</t>
        </is>
      </c>
    </row>
    <row r="8">
      <c r="A8" s="4" t="inlineStr">
        <is>
          <t>Severance and other separation costs</t>
        </is>
      </c>
      <c r="B8" s="8" t="n">
        <v>2.5</v>
      </c>
      <c r="D8" s="8" t="n">
        <v>2.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verance and Other Separation Costs - Schedule of Restructuring Program Activity (Detail) - USD ($) $ in Thousands</t>
        </is>
      </c>
      <c r="B1" s="2" t="inlineStr">
        <is>
          <t>9 Months Ended</t>
        </is>
      </c>
      <c r="C1" s="2" t="inlineStr">
        <is>
          <t>12 Months Ended</t>
        </is>
      </c>
    </row>
    <row r="2">
      <c r="B2" s="2" t="inlineStr">
        <is>
          <t>Sep. 30, 2021</t>
        </is>
      </c>
      <c r="C2" s="2" t="inlineStr">
        <is>
          <t>Dec. 31, 2020</t>
        </is>
      </c>
    </row>
    <row r="3">
      <c r="A3" s="3" t="inlineStr">
        <is>
          <t>Restructuring Cost And Reserve [Line Items]</t>
        </is>
      </c>
    </row>
    <row r="4">
      <c r="A4" s="4" t="inlineStr">
        <is>
          <t>Severance and other separation costs</t>
        </is>
      </c>
      <c r="B4" s="6" t="n">
        <v>1600</v>
      </c>
    </row>
    <row r="5">
      <c r="A5" s="4" t="inlineStr">
        <is>
          <t>2020 Restructuring Program [Member]</t>
        </is>
      </c>
    </row>
    <row r="6">
      <c r="A6" s="3" t="inlineStr">
        <is>
          <t>Restructuring Cost And Reserve [Line Items]</t>
        </is>
      </c>
    </row>
    <row r="7">
      <c r="A7" s="4" t="inlineStr">
        <is>
          <t>Liability, beginning balance</t>
        </is>
      </c>
      <c r="B7" s="5" t="n">
        <v>145</v>
      </c>
    </row>
    <row r="8">
      <c r="A8" s="4" t="inlineStr">
        <is>
          <t>Severance and other separation costs</t>
        </is>
      </c>
      <c r="C8" s="6" t="n">
        <v>2658</v>
      </c>
    </row>
    <row r="9">
      <c r="A9" s="4" t="inlineStr">
        <is>
          <t>Payments made</t>
        </is>
      </c>
      <c r="B9" s="6" t="n">
        <v>-145</v>
      </c>
      <c r="C9" s="5" t="n">
        <v>-2513</v>
      </c>
    </row>
    <row r="10">
      <c r="A10" s="4" t="inlineStr">
        <is>
          <t>Liability, ending balance</t>
        </is>
      </c>
      <c r="C10" s="6" t="n">
        <v>1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densed Consolidated Statements of Changes in Stockholders' Equity (Deficit) (Parenthetical) - USD ($) $ in Thousands</t>
        </is>
      </c>
      <c r="B1" s="2" t="inlineStr">
        <is>
          <t>3 Months Ended</t>
        </is>
      </c>
    </row>
    <row r="2">
      <c r="B2" s="2" t="inlineStr">
        <is>
          <t>Sep. 30, 2021</t>
        </is>
      </c>
      <c r="C2" s="2" t="inlineStr">
        <is>
          <t>Jun. 30, 2020</t>
        </is>
      </c>
      <c r="D2" s="2" t="inlineStr">
        <is>
          <t>Mar. 31, 2020</t>
        </is>
      </c>
    </row>
    <row r="3">
      <c r="A3" s="4" t="inlineStr">
        <is>
          <t>Repurchase of treasury shares, shares</t>
        </is>
      </c>
      <c r="B3" s="5" t="n">
        <v>1533998</v>
      </c>
      <c r="D3" s="5" t="n">
        <v>469785</v>
      </c>
    </row>
    <row r="4">
      <c r="A4" s="4" t="inlineStr">
        <is>
          <t>Accumulated Other Comprehensive (Loss) Income [Member]</t>
        </is>
      </c>
    </row>
    <row r="5">
      <c r="A5" s="4" t="inlineStr">
        <is>
          <t>Unrealized gain on derivatives, net of tax expense</t>
        </is>
      </c>
      <c r="C5" s="6" t="n">
        <v>318</v>
      </c>
      <c r="D5" s="6" t="n">
        <v>2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84975</v>
      </c>
      <c r="C4" s="6" t="n">
        <v>-266785</v>
      </c>
    </row>
    <row r="5">
      <c r="A5" s="3" t="inlineStr">
        <is>
          <t>Adjustments to reconcile net income (loss) to net cash provided by (used in) operating activities:</t>
        </is>
      </c>
    </row>
    <row r="6">
      <c r="A6" s="4" t="inlineStr">
        <is>
          <t>Depreciation and amortization</t>
        </is>
      </c>
      <c r="B6" s="5" t="n">
        <v>109111</v>
      </c>
      <c r="C6" s="5" t="n">
        <v>114006</v>
      </c>
    </row>
    <row r="7">
      <c r="A7" s="4" t="inlineStr">
        <is>
          <t>Amortization of debt issuance costs and discounts</t>
        </is>
      </c>
      <c r="B7" s="5" t="n">
        <v>4842</v>
      </c>
      <c r="C7" s="5" t="n">
        <v>3279</v>
      </c>
    </row>
    <row r="8">
      <c r="A8" s="4" t="inlineStr">
        <is>
          <t>Loss on early extinguishment of debt and write-off of discounts and debt issuance costs</t>
        </is>
      </c>
      <c r="B8" s="5" t="n">
        <v>52011</v>
      </c>
    </row>
    <row r="9">
      <c r="A9" s="4" t="inlineStr">
        <is>
          <t>Deferred income tax provision (benefit)</t>
        </is>
      </c>
      <c r="B9" s="5" t="n">
        <v>8892</v>
      </c>
      <c r="C9" s="5" t="n">
        <v>-21305</v>
      </c>
    </row>
    <row r="10">
      <c r="A10" s="4" t="inlineStr">
        <is>
          <t>Equity-based compensation</t>
        </is>
      </c>
      <c r="B10" s="5" t="n">
        <v>23156</v>
      </c>
      <c r="C10" s="5" t="n">
        <v>3203</v>
      </c>
    </row>
    <row r="11">
      <c r="A11" s="4" t="inlineStr">
        <is>
          <t>Other, including loss on sale or disposal of assets, net</t>
        </is>
      </c>
      <c r="B11" s="5" t="n">
        <v>3121</v>
      </c>
      <c r="C11" s="5" t="n">
        <v>326</v>
      </c>
    </row>
    <row r="12">
      <c r="A12" s="3" t="inlineStr">
        <is>
          <t>Changes in assets and liabilities:</t>
        </is>
      </c>
    </row>
    <row r="13">
      <c r="A13" s="4" t="inlineStr">
        <is>
          <t>Accounts receivable</t>
        </is>
      </c>
      <c r="B13" s="5" t="n">
        <v>-73695</v>
      </c>
      <c r="C13" s="5" t="n">
        <v>30391</v>
      </c>
    </row>
    <row r="14">
      <c r="A14" s="4" t="inlineStr">
        <is>
          <t>Inventories</t>
        </is>
      </c>
      <c r="B14" s="5" t="n">
        <v>4938</v>
      </c>
      <c r="C14" s="5" t="n">
        <v>-1001</v>
      </c>
    </row>
    <row r="15">
      <c r="A15" s="4" t="inlineStr">
        <is>
          <t>Prepaid expenses and other current assets</t>
        </is>
      </c>
      <c r="B15" s="5" t="n">
        <v>1667</v>
      </c>
      <c r="C15" s="5" t="n">
        <v>-742</v>
      </c>
    </row>
    <row r="16">
      <c r="A16" s="4" t="inlineStr">
        <is>
          <t>Accounts payable and accrued expenses</t>
        </is>
      </c>
      <c r="B16" s="5" t="n">
        <v>27969</v>
      </c>
      <c r="C16" s="5" t="n">
        <v>6856</v>
      </c>
    </row>
    <row r="17">
      <c r="A17" s="4" t="inlineStr">
        <is>
          <t>Accrued salaries, wages and benefits</t>
        </is>
      </c>
      <c r="B17" s="5" t="n">
        <v>11587</v>
      </c>
      <c r="C17" s="5" t="n">
        <v>-3375</v>
      </c>
    </row>
    <row r="18">
      <c r="A18" s="4" t="inlineStr">
        <is>
          <t>Deferred revenue</t>
        </is>
      </c>
      <c r="B18" s="5" t="n">
        <v>58643</v>
      </c>
      <c r="C18" s="5" t="n">
        <v>24973</v>
      </c>
    </row>
    <row r="19">
      <c r="A19" s="4" t="inlineStr">
        <is>
          <t>Other accrued liabilities</t>
        </is>
      </c>
      <c r="B19" s="5" t="n">
        <v>1287</v>
      </c>
      <c r="C19" s="5" t="n">
        <v>3659</v>
      </c>
    </row>
    <row r="20">
      <c r="A20" s="4" t="inlineStr">
        <is>
          <t>Right-of-use assets and operating lease liabilities</t>
        </is>
      </c>
      <c r="B20" s="5" t="n">
        <v>314</v>
      </c>
      <c r="C20" s="5" t="n">
        <v>418</v>
      </c>
    </row>
    <row r="21">
      <c r="A21" s="4" t="inlineStr">
        <is>
          <t>Other assets and liabilities</t>
        </is>
      </c>
      <c r="B21" s="5" t="n">
        <v>-2381</v>
      </c>
      <c r="C21" s="5" t="n">
        <v>-1552</v>
      </c>
    </row>
    <row r="22">
      <c r="A22" s="4" t="inlineStr">
        <is>
          <t>Net cash provided by (used in) operating activities</t>
        </is>
      </c>
      <c r="B22" s="5" t="n">
        <v>416437</v>
      </c>
      <c r="C22" s="5" t="n">
        <v>-107649</v>
      </c>
    </row>
    <row r="23">
      <c r="A23" s="3" t="inlineStr">
        <is>
          <t>Cash Flows From Investing Activities:</t>
        </is>
      </c>
    </row>
    <row r="24">
      <c r="A24" s="4" t="inlineStr">
        <is>
          <t>Capital expenditures</t>
        </is>
      </c>
      <c r="B24" s="5" t="n">
        <v>-73591</v>
      </c>
      <c r="C24" s="5" t="n">
        <v>-75715</v>
      </c>
    </row>
    <row r="25">
      <c r="A25" s="4" t="inlineStr">
        <is>
          <t>Net cash used in investing activities</t>
        </is>
      </c>
      <c r="B25" s="5" t="n">
        <v>-73591</v>
      </c>
      <c r="C25" s="5" t="n">
        <v>-75715</v>
      </c>
    </row>
    <row r="26">
      <c r="A26" s="3" t="inlineStr">
        <is>
          <t>Cash Flows From Financing Activities:</t>
        </is>
      </c>
    </row>
    <row r="27">
      <c r="A27" s="4" t="inlineStr">
        <is>
          <t>Proceeds from issuance of debt, net</t>
        </is>
      </c>
      <c r="B27" s="5" t="n">
        <v>1922222</v>
      </c>
      <c r="C27" s="5" t="n">
        <v>713658</v>
      </c>
    </row>
    <row r="28">
      <c r="A28" s="4" t="inlineStr">
        <is>
          <t>Repayments of long-term debt</t>
        </is>
      </c>
      <c r="B28" s="5" t="n">
        <v>-2029728</v>
      </c>
      <c r="C28" s="5" t="n">
        <v>-11629</v>
      </c>
    </row>
    <row r="29">
      <c r="A29" s="4" t="inlineStr">
        <is>
          <t>Proceeds from draws on revolving credit facility</t>
        </is>
      </c>
      <c r="C29" s="5" t="n">
        <v>272500</v>
      </c>
    </row>
    <row r="30">
      <c r="A30" s="4" t="inlineStr">
        <is>
          <t>Repayments of revolving credit facility</t>
        </is>
      </c>
      <c r="C30" s="5" t="n">
        <v>-322500</v>
      </c>
    </row>
    <row r="31">
      <c r="A31" s="4" t="inlineStr">
        <is>
          <t>Purchase of treasury stock</t>
        </is>
      </c>
      <c r="B31" s="5" t="n">
        <v>-77566</v>
      </c>
      <c r="C31" s="5" t="n">
        <v>-12406</v>
      </c>
    </row>
    <row r="32">
      <c r="A32" s="4" t="inlineStr">
        <is>
          <t>Payment of tax withholdings on equity-based compensation through shares withheld</t>
        </is>
      </c>
      <c r="B32" s="5" t="n">
        <v>-12699</v>
      </c>
      <c r="C32" s="5" t="n">
        <v>-3350</v>
      </c>
    </row>
    <row r="33">
      <c r="A33" s="4" t="inlineStr">
        <is>
          <t>Exercise of stock options</t>
        </is>
      </c>
      <c r="B33" s="5" t="n">
        <v>4565</v>
      </c>
      <c r="C33" s="5" t="n">
        <v>365</v>
      </c>
    </row>
    <row r="34">
      <c r="A34" s="4" t="inlineStr">
        <is>
          <t>Debt issuance costs</t>
        </is>
      </c>
      <c r="B34" s="5" t="n">
        <v>-23142</v>
      </c>
      <c r="C34" s="5" t="n">
        <v>-2467</v>
      </c>
    </row>
    <row r="35">
      <c r="A35" s="4" t="inlineStr">
        <is>
          <t>Other financing activities</t>
        </is>
      </c>
      <c r="B35" s="5" t="n">
        <v>-6565</v>
      </c>
      <c r="C35" s="5" t="n">
        <v>-1861</v>
      </c>
    </row>
    <row r="36">
      <c r="A36" s="4" t="inlineStr">
        <is>
          <t>Net cash (used in) provided by financing activities</t>
        </is>
      </c>
      <c r="B36" s="5" t="n">
        <v>-222913</v>
      </c>
      <c r="C36" s="5" t="n">
        <v>632310</v>
      </c>
    </row>
    <row r="37">
      <c r="A37" s="4" t="inlineStr">
        <is>
          <t>Change in Cash and Cash Equivalents, including Restricted Cash</t>
        </is>
      </c>
      <c r="B37" s="5" t="n">
        <v>119933</v>
      </c>
      <c r="C37" s="5" t="n">
        <v>448946</v>
      </c>
    </row>
    <row r="38">
      <c r="A38" s="4" t="inlineStr">
        <is>
          <t>Cash and Cash Equivalents, including Restricted Cash—Beginning of period</t>
        </is>
      </c>
      <c r="B38" s="5" t="n">
        <v>435225</v>
      </c>
      <c r="C38" s="5" t="n">
        <v>40925</v>
      </c>
    </row>
    <row r="39">
      <c r="A39" s="4" t="inlineStr">
        <is>
          <t>Cash and Cash Equivalents, including Restricted Cash—End of period</t>
        </is>
      </c>
      <c r="B39" s="5" t="n">
        <v>555158</v>
      </c>
      <c r="C39" s="5" t="n">
        <v>489871</v>
      </c>
    </row>
    <row r="40">
      <c r="A40" s="3" t="inlineStr">
        <is>
          <t>Supplemental Disclosure of Noncash Investing and Financing Activities:</t>
        </is>
      </c>
    </row>
    <row r="41">
      <c r="A41" s="4" t="inlineStr">
        <is>
          <t>Capital expenditures in accounts payable</t>
        </is>
      </c>
      <c r="B41" s="5" t="n">
        <v>22094</v>
      </c>
      <c r="C41" s="5" t="n">
        <v>33925</v>
      </c>
    </row>
    <row r="42">
      <c r="A42" s="4" t="inlineStr">
        <is>
          <t>Other financing arrangements</t>
        </is>
      </c>
      <c r="B42" s="6" t="n">
        <v>4239</v>
      </c>
      <c r="C42" s="6" t="n">
        <v>28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9 Months Ended</t>
        </is>
      </c>
    </row>
    <row r="2">
      <c r="B2" s="2" t="inlineStr">
        <is>
          <t>Sep. 30, 2021</t>
        </is>
      </c>
    </row>
    <row r="3">
      <c r="A3" s="3" t="inlineStr">
        <is>
          <t>Accounting Policies [Abstract]</t>
        </is>
      </c>
    </row>
    <row r="4">
      <c r="A4" s="4" t="inlineStr">
        <is>
          <t>Description of the Business and Basis of Presentation</t>
        </is>
      </c>
      <c r="B4" s="4" t="inlineStr">
        <is>
          <t xml:space="preserve">1. DESCRIPTION OF THE BUSINESS AND BASIS OF PRESENTATION Description of the Business SeaWorld Entertainment, Inc., through its wholly-owned subsidiary, SeaWorld Parks &amp; Entertainment, Inc. (“SEA”) (collectively, the “Company”), owns and operates twelve theme parks within the United States.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which will convert to Sesame Place in 2022); Tampa, Florida (Adventure Island); and Williamsburg, Virginia (Water Country USA). The Company also operates a reservations-only theme park in Orlando, Florida (Discovery Cove) and a theme park in Langhorne, Pennsylvania (Sesame Place). Impact of Global COVID-19 Pandemic In response to the global COVID-19 pandemic, and in compliance with government restrictions, the Company temporarily closed all of its theme parks effective March 16, 2020. Beginning in June 2020, the Company began the phased reopening of some of its parks with enhanced health, safety and cleaning measures, capacity limitations and/or modified/limited operations, which at times included reduced hours and/or reduced operating days. By the end of June 2020, the Company had reopened seven of its 12 parks on a limited basis and by August 2020, the Company had reopened 10 of its 12 parks on a limited basis. The Company was unable to reopen its Aquatica water park in California and its Water Country USA water park in Virginia for the 2020 operating season but opened both parks for their 2021 operating season. The Company’s 2021 financial results continue to be impacted by the COVID-19 pandemic. At the start of 2021, seven of the Company’s 12 parks were open but were operating with capacity limitations or modified/limited operations. By the end of the second quarter of 2021, all of the Company’s 12 parks were open, and operating without COVID-19 related capacity limitations. The Company continuously monitors guidance from federal, state and local authorities and engages with governmental authorities as well as medical/scientific consultants. The Company may adjust its plans accordingly as laws change and new information and guidance becomes available. The COVID-19 pandemic has had, and may continue to have, a material impact on the Company’s financial results. 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20 included in the Company’s Annual Report on Form 10-K filed with the SEC. The unaudited condensed consolidated balance sheet as of December 31, 2020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21 or any future period due in part to the seasonal nature of the Company’s operations. Based upon historical results, the Company typically generates its highest revenues in the second and third quarters of each year and incurs a net loss in the first and fourth quarters, in part because seven of its theme parks were historically only open for a portion of the year. However, during 2021, the Company added additional operating days for three of these parks. In particular, the Company began year-round operations at its SeaWorld park in Texas and began to operate on select days at its Busch Gardens park in Virginia and its Sesame Place park in Pennsylvania. The Company’s results of operations for the three and nine months ended September 30, 2020 were materially impacted by the COVID-19 pandemic which ultimately led to temporary park closures effective on March 16, 2020. The timing of these park closures fell during historically high-volume spring break and summer weeks for most of the Company’s parks. The Company’s results of operations for the nine months ended September 30, 2021 continue to be impacted by the COVID-19 pandemic due in part to capacity limitations and/or modified/limited operations which were in place for portions of the respective periods as well as decreased demand due to public concerns associated with the pandemic and restrictions on international travel. The unaudited condensed consolidated financial statements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and the valuation of goodwill and other indefinite-lived intangible assets. Estimates are based on various factors including current and historical trends, as well as other pertinent industry data. The Company regularly evaluates this information to determine if it is necessary to update the basis for its estimates and to adjust for known changes. Actual results could differ from those estimates. Based on the uncertainty relating to the COVID-19 pandemic, including but not limited to the impact or timing of government restrictions, capacity limitations due to social distancing guidelines, public sentiment on social gatherings, travel and attendance patterns, travel restrictions, effectiveness and adoption of vaccines, potential supply chain disruptions and additional actions which could be taken by government authorities to manage the pandemic, the Company is not certain of the ultimate impact the COVID-19 pandemic could have on its estimates, business or results of operations. Segment Reporting The Company maintains discrete financial information for each of its twelve theme parks, which is used by the Chief Operating Decision Maker (“CODM”), identified as the Chief Executive Officer, or equivalent role, as a basis for allocating resources and assessing performance. Each theme park has been identified as an operating segment and meets the criteria for aggregation due to similar economic characteristics. In addition, all of the Company’s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Restricted Cash Restricted cash is recorded in prepaid expenses and other current assets in the accompanying unaudited condensed consolidated balance sheets. Restricted cash consists primarily of funds received from strategic partners for use in approved marketing and promotional activities.
September 30,
December 31,
2021
2020
(In thousands)
Cash and cash equivalents
$
553,570
$
433,909
Restricted cash, included in prepaid expenses and other current assets
1,588
1,316
Total cash, cash equivalents and restricted cash
$
555,158
$
435,225
Share Repurchase Program and Treasury Stock From time to time, the Company’s Board of Directors (the “Board”) may authorize share repurchases of common stock. Shares repurchased under Board authorizations are currently held in treasury for general corporate purposes. The Company accounts for treasury stock on the trade date under the cost method. Treasury stock at September 30, 2021 and December 31, 2020 is recorded as a reduction to stockholders’ equity (deficit). See further discussion of the Company’s share repurchase program in Note 11–Stockholders’ Equity (Deficit). Revenue Recognition Admissions revenue primarily consists of single-day tickets, annual or season passes or other multi-day or multi-park admission products.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For pass products purchased on an installment plan that have met their initial commitment period and have transitioned to a month to month basis, monthly charges are recognized as revenue as payments are received each month, with the exception of payments received during the temporary park closures (see further discussion which follows). The Company estimates future redemption and recognition patterns for admission pass products, which impacts the timing of when revenue is recognized on these products. Actual results could materially differ from these estimates depending on the ultimate extent of the effects of the COVID-19 pandemic. As a result of the temporary park closures due to the global COVID-19 pandemic, in 2020, the Company upgraded some of its pass products and extended pass expiration dates for at least the equivalent period the related parks were closed. As a result, the Company adjusted its estimated redemption and recognition patterns on these products to reflect the fact that there was no attendance during the park closures and accordingly the Company did not recognize revenue from these admission products while the parks were closed. For passes under installment plans that had transitioned to a month-to-month basis, the Company temporarily paused monthly charges when the related parks reopened for the equivalent period the respective parks were closed. Accordingly, payments received during the closure period were recorded as deferred revenue and recognized as revenue once the respective parks reopened, which may not necessarily reflect attendance patterns for these guests. Food, merchandise and other revenue primarily consists of food and beverage, merchandise and other in-park products and also includes other miscellaneous revenue which is not significant in the periods presented. The Company recognizes revenue for food and beverage, merchandise and other in-park products when the related products or services are received by guests. At September 30, 2021 and December 31, 2020, the long-term portion of deferred revenue included in other liabilities in the accompanying unaudited condensed consolidated balance sheets primarily relates to the Company’s international agreement, as discussed in the following section. The following table reflects the Company’s deferred revenue balance as of September 30, 2021 and December 31, 2020:
September 30,
December 31,
2021
2020
(In thousands)
Deferred revenue, including long-term portion
$
188,441
$
144,187
Less: Deferred revenue, long-term portion, included in other liabilities
15,010
13,428
Deferred revenue, short-term portion
$
173,431
$
130,759
The increase International Agreements The Company has previously received $10.0 million in deferred revenue recorded in other liabilities related to a nonrefundable payment received from a partner in connection with a project in the Middle East to provide certain services pertaining to the planning and design of SeaWorld Abu Dhabi, a marine life theme park on Yas Island (the “Middle East Project”), with funding received expected to offset internal expenses. The Company also receives additional funds from its partner related to other agreed-upon services and reimbursements of costs incurred by the Company on behalf of the Middle East Project including approximately $2.5 million and $1.9 million of additional deferred revenue recorded in other liabilities in the accompanying unaudited condensed consolidated balance sheets as of September 30, 2021 and December 31, 2020, respectively. Separately, the Company recognizes an asset for the costs incurred to fulfill the contract if the costs are specifically identifiable, enhance resources that will be used to satisfy performance obligations in the future and are expected to be recovered. As a result, approximately $8.2 million and $5.9 million of costs incurred related to the Middle East Project are recorded in other assets in the accompanying unaudited condensed consolidated balance sheets as of September 30, 2021 and December 31, 2020, respectively. The related deferred revenue and expense will begin to be recognized when substantially all of the services have been performed. The Company continually monitors performance on the contract and will make adjustments, if necessary. Construction for the Middle East Project is on track and scheduled to be completed by the end of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2. RECENT ACCOUNTING PRONOUNCEMENTS The Company reviews new accounting pronouncements as they are issued or proposed by the Financial Accounting Standards Board (“FASB”). Recently Implemented Accounting Standards On January 1, 2021, the Company adopted the following Accounting Standards Updates (“ASUs”) which had no material impact on its unaudited condensed consolidated financial statements or disclosures:
•
ASU 2020-04, Reference Rate Reform (Topic 848) , provides optional transition guidance to ease the potential accounting burden associated with transitioning away from the London Interbank Offered Rate (“LIBOR”), with optional expedients related to the application of GAAP to contracts, hedging relationships and other transactions affected by reference rate reform. The provisions of this ASU are effective upon issuance and can be applied prospectively through December 31, 2022. The adoption of this ASU did not have a material impact on the Company’s unaudited condensed consolidated financial statements or disclosure.
•
ASU 2019-12, Simplifying the Accounting for Income Taxes , simplifies various aspects related to accounting for income taxes by removing certain exceptions to the general principles in Topic 740 and clarifying certain aspects of the current guidance to promote consistency among reporting entities. ASU 2019-12 was effective for the Company beginning January 1, 2021. Most amendments within this ASU are required to be applied on a prospective basis, while certain amendments must be applied on a retrospective or modified retrospective basis. The adoption of this ASU did not have a material impact on the Company’s unaudited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5:52Z</dcterms:created>
  <dcterms:modified xmlns:dcterms="http://purl.org/dc/terms/" xmlns:xsi="http://www.w3.org/2001/XMLSchema-instance" xsi:type="dcterms:W3CDTF">2021-11-15T21:05:52Z</dcterms:modified>
</cp:coreProperties>
</file>